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ummaries of Significant Accoun" sheetId="9" state="visible" r:id="rId9"/>
    <sheet xmlns:r="http://schemas.openxmlformats.org/officeDocument/2006/relationships" name="Accounts Receivable, Net" sheetId="10" state="visible" r:id="rId10"/>
    <sheet xmlns:r="http://schemas.openxmlformats.org/officeDocument/2006/relationships" name="Prepaid Expenses" sheetId="11" state="visible" r:id="rId11"/>
    <sheet xmlns:r="http://schemas.openxmlformats.org/officeDocument/2006/relationships" name="Advance to Supplier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posit for Long-Term Investmen" sheetId="15" state="visible" r:id="rId15"/>
    <sheet xmlns:r="http://schemas.openxmlformats.org/officeDocument/2006/relationships" name="Salary Paya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Note Payable" sheetId="19" state="visible" r:id="rId19"/>
    <sheet xmlns:r="http://schemas.openxmlformats.org/officeDocument/2006/relationships" name="Other Payable and Accrual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Concentration of Risk" sheetId="26" state="visible" r:id="rId26"/>
    <sheet xmlns:r="http://schemas.openxmlformats.org/officeDocument/2006/relationships" name="Subsequent Events" sheetId="27" state="visible" r:id="rId27"/>
    <sheet xmlns:r="http://schemas.openxmlformats.org/officeDocument/2006/relationships" name="Summaries of Significant Acco_2" sheetId="28" state="visible" r:id="rId28"/>
    <sheet xmlns:r="http://schemas.openxmlformats.org/officeDocument/2006/relationships" name="Summaries of Significant Acco_3" sheetId="29" state="visible" r:id="rId29"/>
    <sheet xmlns:r="http://schemas.openxmlformats.org/officeDocument/2006/relationships" name="Accounts Receivable, Net (Table" sheetId="30" state="visible" r:id="rId30"/>
    <sheet xmlns:r="http://schemas.openxmlformats.org/officeDocument/2006/relationships" name="Prepaid Expenses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Salary Payable (Tables)" sheetId="34" state="visible" r:id="rId34"/>
    <sheet xmlns:r="http://schemas.openxmlformats.org/officeDocument/2006/relationships" name="Related Party Transactions (Tab" sheetId="35" state="visible" r:id="rId35"/>
    <sheet xmlns:r="http://schemas.openxmlformats.org/officeDocument/2006/relationships" name="Convertible Notes Payable (Tabl" sheetId="36" state="visible" r:id="rId36"/>
    <sheet xmlns:r="http://schemas.openxmlformats.org/officeDocument/2006/relationships" name="Other Payable and Accruals (Tab" sheetId="37" state="visible" r:id="rId37"/>
    <sheet xmlns:r="http://schemas.openxmlformats.org/officeDocument/2006/relationships" name="Fair Value Measurements (Tables" sheetId="38" state="visible" r:id="rId38"/>
    <sheet xmlns:r="http://schemas.openxmlformats.org/officeDocument/2006/relationships" name="Income Tax (Tables)" sheetId="39" state="visible" r:id="rId39"/>
    <sheet xmlns:r="http://schemas.openxmlformats.org/officeDocument/2006/relationships" name="Commitments and Contingencies (" sheetId="40" state="visible" r:id="rId40"/>
    <sheet xmlns:r="http://schemas.openxmlformats.org/officeDocument/2006/relationships" name="Description of Business and O_2" sheetId="41" state="visible" r:id="rId41"/>
    <sheet xmlns:r="http://schemas.openxmlformats.org/officeDocument/2006/relationships" name="Going Concern (Details Narrativ" sheetId="42" state="visible" r:id="rId42"/>
    <sheet xmlns:r="http://schemas.openxmlformats.org/officeDocument/2006/relationships" name="Summaries of Significant Acco_4" sheetId="43" state="visible" r:id="rId43"/>
    <sheet xmlns:r="http://schemas.openxmlformats.org/officeDocument/2006/relationships" name="Summaries of Significant Acco_5" sheetId="44" state="visible" r:id="rId44"/>
    <sheet xmlns:r="http://schemas.openxmlformats.org/officeDocument/2006/relationships" name="Summaries of Significant Acco_6" sheetId="45" state="visible" r:id="rId45"/>
    <sheet xmlns:r="http://schemas.openxmlformats.org/officeDocument/2006/relationships" name="Accounts Receivable, Net (Detai" sheetId="46" state="visible" r:id="rId46"/>
    <sheet xmlns:r="http://schemas.openxmlformats.org/officeDocument/2006/relationships" name="Accounts Receivable, Net - Sche" sheetId="47" state="visible" r:id="rId47"/>
    <sheet xmlns:r="http://schemas.openxmlformats.org/officeDocument/2006/relationships" name="Prepaid Expenses - Schedule of " sheetId="48" state="visible" r:id="rId48"/>
    <sheet xmlns:r="http://schemas.openxmlformats.org/officeDocument/2006/relationships" name="Prepaid Expenses - Schedule o_2" sheetId="49" state="visible" r:id="rId49"/>
    <sheet xmlns:r="http://schemas.openxmlformats.org/officeDocument/2006/relationships" name="Advance to Suppliers (Details N" sheetId="50" state="visible" r:id="rId50"/>
    <sheet xmlns:r="http://schemas.openxmlformats.org/officeDocument/2006/relationships" name="Inventory - Schedule of Invento"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Deposit for Long-Term Investm_2" sheetId="54" state="visible" r:id="rId54"/>
    <sheet xmlns:r="http://schemas.openxmlformats.org/officeDocument/2006/relationships" name="Salary Payable - Schedule of Sa" sheetId="55" state="visible" r:id="rId55"/>
    <sheet xmlns:r="http://schemas.openxmlformats.org/officeDocument/2006/relationships" name="Related Party Transactions - Sc" sheetId="56" state="visible" r:id="rId56"/>
    <sheet xmlns:r="http://schemas.openxmlformats.org/officeDocument/2006/relationships" name="Related Party Transactions - _2" sheetId="57" state="visible" r:id="rId57"/>
    <sheet xmlns:r="http://schemas.openxmlformats.org/officeDocument/2006/relationships" name="Convertible Notes Payable (Deta" sheetId="58" state="visible" r:id="rId58"/>
    <sheet xmlns:r="http://schemas.openxmlformats.org/officeDocument/2006/relationships" name="Convertible Notes Payable - Sch" sheetId="59" state="visible" r:id="rId59"/>
    <sheet xmlns:r="http://schemas.openxmlformats.org/officeDocument/2006/relationships" name="Note Payable (Details Narrative" sheetId="60" state="visible" r:id="rId60"/>
    <sheet xmlns:r="http://schemas.openxmlformats.org/officeDocument/2006/relationships" name="Other Payable and Accruals - Sc" sheetId="61" state="visible" r:id="rId61"/>
    <sheet xmlns:r="http://schemas.openxmlformats.org/officeDocument/2006/relationships" name="Other Payable and Accruals - _2" sheetId="62" state="visible" r:id="rId62"/>
    <sheet xmlns:r="http://schemas.openxmlformats.org/officeDocument/2006/relationships" name="Stockholders' Equity (Deficienc"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Income Tax (Details Narrative)" sheetId="66" state="visible" r:id="rId66"/>
    <sheet xmlns:r="http://schemas.openxmlformats.org/officeDocument/2006/relationships" name="Income Tax - Schedule of Reconc" sheetId="67" state="visible" r:id="rId67"/>
    <sheet xmlns:r="http://schemas.openxmlformats.org/officeDocument/2006/relationships" name="Income Tax - Schedule of Deferr"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Concentration of Risk (Detail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8</t>
  </si>
  <si>
    <t>Apr. 12, 2019</t>
  </si>
  <si>
    <t>Jun. 30, 2018</t>
  </si>
  <si>
    <t>Document And Entity Information</t>
  </si>
  <si>
    <t>Entity Registrant Name</t>
  </si>
  <si>
    <t>KIWA BIO-TECH PRODUCTS GROUP CORP</t>
  </si>
  <si>
    <t>Entity Central Index Key</t>
  </si>
  <si>
    <t>000115927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KWBT</t>
  </si>
  <si>
    <t>Document Fiscal Period Focus</t>
  </si>
  <si>
    <t>FY</t>
  </si>
  <si>
    <t>Document Fiscal Year Focus</t>
  </si>
  <si>
    <t>2018</t>
  </si>
  <si>
    <t>Consolidated Balance Sheets - USD ($)</t>
  </si>
  <si>
    <t>Dec. 31, 2017</t>
  </si>
  <si>
    <t>Current assets</t>
  </si>
  <si>
    <t>Cash and cash equivalents</t>
  </si>
  <si>
    <t>Accounts receivable</t>
  </si>
  <si>
    <t>Prepaid expenses</t>
  </si>
  <si>
    <t>Rent deposits and other receivables</t>
  </si>
  <si>
    <t>Advance to suppliers</t>
  </si>
  <si>
    <t>Due from related parties - non-trade</t>
  </si>
  <si>
    <t>Inventories</t>
  </si>
  <si>
    <t>Deferred cost of goods sold</t>
  </si>
  <si>
    <t>Total current assets</t>
  </si>
  <si>
    <t>Property, plant and equipment - net</t>
  </si>
  <si>
    <t>Rent deposits-non current</t>
  </si>
  <si>
    <t>Deposit for long-term investment</t>
  </si>
  <si>
    <t>Total non-current assets</t>
  </si>
  <si>
    <t>Total assets</t>
  </si>
  <si>
    <t>Current liabilities</t>
  </si>
  <si>
    <t>Accounts payable</t>
  </si>
  <si>
    <t>Advances from customers</t>
  </si>
  <si>
    <t>Due to related parties</t>
  </si>
  <si>
    <t>Convertible notes payable, net of discount of $99,908 and $1,977 at December 31, 2018 and 2017, respectively</t>
  </si>
  <si>
    <t>Derivative liabilities</t>
  </si>
  <si>
    <t>Notes payable</t>
  </si>
  <si>
    <t>Salary payable</t>
  </si>
  <si>
    <t>Income taxes payable</t>
  </si>
  <si>
    <t>Interest payable</t>
  </si>
  <si>
    <t>Other payables and accruals</t>
  </si>
  <si>
    <t>Deferred revenue</t>
  </si>
  <si>
    <t>Total current liabilities</t>
  </si>
  <si>
    <t>Convertible notes payable-non-current, net of discount of $0 and $384,799 at December 31, 2018 and 2017, respectively</t>
  </si>
  <si>
    <t xml:space="preserve"> </t>
  </si>
  <si>
    <t>Total liabilities</t>
  </si>
  <si>
    <t>STOCKHOLDERS' EQUITY</t>
  </si>
  <si>
    <t>Common stock - $0.001 per value. Authorized 100,000,000 shares. Issued and outstanding 16,885,260 and 15,202,965 shares at December 31, 2018 and 2017, respectively.</t>
  </si>
  <si>
    <t>Additional paid-in capital</t>
  </si>
  <si>
    <t>Statutory Reserve</t>
  </si>
  <si>
    <t>Accumulated deficit</t>
  </si>
  <si>
    <t>Accumulated other comprehensive gain (loss)</t>
  </si>
  <si>
    <t>Total stockholders' equity</t>
  </si>
  <si>
    <t>Total liabilities and stockholder's equity</t>
  </si>
  <si>
    <t>Series A Preferred Stock [Member]</t>
  </si>
  <si>
    <t>Preferred stock - $0.001 par value, Authorized 20,000,000 shares. Series A - Issued and outstanding 500,000 and 500,000 shares (liquidation preference in $1,000,000) at December 31, 2018 and December 31, 2017, respectively; Series B - Issued and outstanding 811,148 and 811,148 shares (liquidation preference in $1,054,492) at December 31, 2018 and December 31, 2017, respectively.</t>
  </si>
  <si>
    <t>Series B Preferred Stock [Member]</t>
  </si>
  <si>
    <t>Consolidated Balance Sheets (Parenthetical) - USD ($)</t>
  </si>
  <si>
    <t>Convertible notes payable, net of discount, current</t>
  </si>
  <si>
    <t>Convertible notes payable, net of discount, non-curre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solidated Statements of Income and Comprehensive Income/(Loss) - USD ($)</t>
  </si>
  <si>
    <t>Income Statement [Abstract]</t>
  </si>
  <si>
    <t>Revenue</t>
  </si>
  <si>
    <t>Cost of goods sold</t>
  </si>
  <si>
    <t>Gross profit</t>
  </si>
  <si>
    <t>Operating expenses</t>
  </si>
  <si>
    <t>Research and development expenses</t>
  </si>
  <si>
    <t>Selling expenses</t>
  </si>
  <si>
    <t>General and administrative expenses</t>
  </si>
  <si>
    <t>Total operating expenses</t>
  </si>
  <si>
    <t>Operating Income</t>
  </si>
  <si>
    <t>Other income/(expense), net</t>
  </si>
  <si>
    <t>Change in fair value of derivative liabilities</t>
  </si>
  <si>
    <t>Interest expense</t>
  </si>
  <si>
    <t>Other income/(expense)</t>
  </si>
  <si>
    <t>Exchange gain/(loss)</t>
  </si>
  <si>
    <t>Total other income/(expense), net</t>
  </si>
  <si>
    <t>Income from continuing operations before income taxes</t>
  </si>
  <si>
    <t>Income taxes</t>
  </si>
  <si>
    <t>Income from continuing operations</t>
  </si>
  <si>
    <t>Discontinued operations:</t>
  </si>
  <si>
    <t>Loss from discontinued operations, net of taxes</t>
  </si>
  <si>
    <t>Gain on disposal of discontinued operations, net of taxes</t>
  </si>
  <si>
    <t>Income from discontinued operations, net of taxes</t>
  </si>
  <si>
    <t>Net income</t>
  </si>
  <si>
    <t>Other comprehensive income</t>
  </si>
  <si>
    <t>Foreign currency translation adjustment</t>
  </si>
  <si>
    <t>Total comprehensive income/(loss)</t>
  </si>
  <si>
    <t>Earnings per share - Basic:</t>
  </si>
  <si>
    <t>Income from discontinued operations</t>
  </si>
  <si>
    <t>Earnings per share - Diluted:</t>
  </si>
  <si>
    <t>Weighted average number of common shares outstanding - basic</t>
  </si>
  <si>
    <t>Weighted average number of common shares outstanding - diluted</t>
  </si>
  <si>
    <t>Consolidated Statements of Changes in Stockholders' Equity - USD ($)</t>
  </si>
  <si>
    <t>Preferred Stock [Member]</t>
  </si>
  <si>
    <t>Common Stock [Member]</t>
  </si>
  <si>
    <t>Additional Paid-In Capital [Member]</t>
  </si>
  <si>
    <t>Statutory Reserve [Member]</t>
  </si>
  <si>
    <t>Accumulated Deficit [Member]</t>
  </si>
  <si>
    <t>Accumulated Other Comprehensive Gain/(Loss)</t>
  </si>
  <si>
    <t>Total</t>
  </si>
  <si>
    <t>Balance at Dec. 31, 2016</t>
  </si>
  <si>
    <t>Balance, shares at Dec. 31, 2016</t>
  </si>
  <si>
    <t>Issuance of common stock for cash</t>
  </si>
  <si>
    <t>Issuance of common stock for cash, shares</t>
  </si>
  <si>
    <t>Issuance of preferred stock for liabilities settlement</t>
  </si>
  <si>
    <t>Issuance of preferred stock for liabilities settlement, shares</t>
  </si>
  <si>
    <t>Issuance of common stock for consulting services</t>
  </si>
  <si>
    <t>Issuance of common stock for consulting services, shares</t>
  </si>
  <si>
    <t>Fair value of beneficial conversion feature of convertible note</t>
  </si>
  <si>
    <t>Conversion of convertible note</t>
  </si>
  <si>
    <t>Conversion of convertible note, shares</t>
  </si>
  <si>
    <t>Statutory reserve</t>
  </si>
  <si>
    <t>Foreign currency translation adjustments</t>
  </si>
  <si>
    <t>Balance at Dec. 31, 2017</t>
  </si>
  <si>
    <t>Balance, shares at Dec. 31, 2017</t>
  </si>
  <si>
    <t>Issuance of common shares for salary payment</t>
  </si>
  <si>
    <t>Issuance of common shares for salary payment, shares</t>
  </si>
  <si>
    <t>Balance at Dec. 31, 2018</t>
  </si>
  <si>
    <t>Balance, shares at Dec. 31, 2018</t>
  </si>
  <si>
    <t>Consolidated Statements of Cash Flows - USD ($)</t>
  </si>
  <si>
    <t>Cash flow from continuing operating activities:</t>
  </si>
  <si>
    <t>Net Income from continuing operations</t>
  </si>
  <si>
    <t>Adjustments to reconcile net income to net cash used in continuing operating activities:</t>
  </si>
  <si>
    <t>Depreciation</t>
  </si>
  <si>
    <t>Bad debt</t>
  </si>
  <si>
    <t>Accrued interest</t>
  </si>
  <si>
    <t>Stock compensation for consulting services and salary payment</t>
  </si>
  <si>
    <t>Gain on derivative liabilities</t>
  </si>
  <si>
    <t>Changes in continuing operating assets and liabilities:</t>
  </si>
  <si>
    <t>Due from related parties-non-trade</t>
  </si>
  <si>
    <t>Taxes payable</t>
  </si>
  <si>
    <t>Net cash used in continuing operating activities</t>
  </si>
  <si>
    <t>Net cash provided by discontinued operations</t>
  </si>
  <si>
    <t>Net cash used in operating activities</t>
  </si>
  <si>
    <t>Cash flows from investing activities:</t>
  </si>
  <si>
    <t>Payment of deposit for long-term investment</t>
  </si>
  <si>
    <t>Purchase of property, plant and equipment</t>
  </si>
  <si>
    <t>Net cash used in investing activities</t>
  </si>
  <si>
    <t>Cash flows from financing activities:</t>
  </si>
  <si>
    <t>Working capital borrowed from related parties, net of payments to related parties</t>
  </si>
  <si>
    <t>Proceeds from sale of common stock</t>
  </si>
  <si>
    <t>Proceeds from convertible note</t>
  </si>
  <si>
    <t>Net cash provided by financing activities</t>
  </si>
  <si>
    <t>Effect of exchange rate change</t>
  </si>
  <si>
    <t>Cash and cash equivalents:</t>
  </si>
  <si>
    <t>Net increase/(decrease)</t>
  </si>
  <si>
    <t>Balance at beginning of year</t>
  </si>
  <si>
    <t>Balance at end of year</t>
  </si>
  <si>
    <t>SUPPLEMENTARY DISCLOSURES OF CASH FLOW FOR NON-CASH TRANSACTION:</t>
  </si>
  <si>
    <t>Issuance of preferred stock for debt settlement</t>
  </si>
  <si>
    <t>Issuance of common stock for financing related services</t>
  </si>
  <si>
    <t>SUPPLEMENTARY DISCLOSURE:</t>
  </si>
  <si>
    <t>Cash paid for interest</t>
  </si>
  <si>
    <t>Cash paid for income taxes</t>
  </si>
  <si>
    <t>Description of Business and Organization</t>
  </si>
  <si>
    <t>Organization, Consolidation and Presentation of Financial Statements [Abstract]</t>
  </si>
  <si>
    <t>1. Description of Business and Organization Organization Kiwa Bio-Tech Products Group Corporation (“the
Company”) is the result of a share exchange transaction accomplished on March 12, 2004 between the shareholders of Kiwa Bio-Tech
Products Group Ltd. (“Kiwa BVI”), a company originally organized under the laws of the British Virgin Islands on June
5, 2002 and Tintic Gold Mining Company (“Tintic”), a corporation originally incorporated in the state of Utah on June
14, 1933 to perform mining operations in Utah. The share exchange resulted in a change of control of Tintic, with former Kiwa BVI
stockholders owning approximately 89% of Tintic on a fully diluted basis and Kiwa BVI surviving as a wholly-owned subsidiary of
Tintic. Subsequent to the share exchange transaction, Tintic changed its name to Kiwa Bio-Tech Products Group Corporation. On July
21, 2004, the Company completed its reincorporation in the State of Delaware. On March 8, 2017, we completed our reincorporation
in the State of Nevada. The Company operates through a series of subsidiaries
in the Peoples Republic of China as detailed in the following Organizational Chart. The Company currently mainly operates its business
through Kiwa Baiao Bio-Tech (Beijing) Co., Ltd. (“Kiwa Beijing”), which was incorporated in China in January 2016,
Kiwa Bio-Tech Products (Shenzhen) Co., Ltd. (“Kiwa Shenzhen”), which was incorporated in China in November 2016, Kiwa
Bio-Tech Products (Hebei) Co., Ltd. (“Kiwa Hebei”), which was incorporated in China in December 2016, Kiwa Bio-Tech
Products (Shenzhen) Co., Ltd. Xian Branch Company, (“Kiwa Xian”), which was incorporated in China in December 2017,
Kiwa Bio-Tech (Yangling) Co., Ltd. (“Kiwa Yangling”), which incorporated in March 2018, and The Institute of Kiwa-Yangling
Ecological Agriculture and Environment Research Co., Ltd. (“Kiwa Institute”), which incorporated in March 2018. In
July 2017, the Company established Kiwa Bio-Tech Asia Holding (Shenzhen) Ltd. (“Kiwa Asia”) to be the direct holding
company of Kiwa Beijing, Kiwa Shenzhen, Kiwa Xian, Kiwa Institue and Kiwa Hebei. Business The Company develops, manufactures, distributes
and markets innovative, cost-effective and environmentally safe bio-technological products for agricultural use. Our products
are designed to enhance the quality of human life by increasing the value, quality and productivity of crops and decreasing the
negative environmental impact of chemicals and other wastes.</t>
  </si>
  <si>
    <t>Going Concern</t>
  </si>
  <si>
    <t>2. Going concern The Company’s consolidated financial
statements have been prepared assuming that the Company will continue as a going concern, which contemplates the realization of
assets and the satisfaction of liabilities in the normal course of business. As of December 31, 2018 and 2017, the Company
had an accumulated deficit of $14,803,530 and $14,583,080, respectively, and the Company had a negative operating cash flow of
$1 ,648,963 The Company has assessed its ability to continue
as a going concern for a period of one year from the date of the issuance of these financial statements. In assessing the Company’s
liquidity, the Company monitors and analyzes its cash on-hand and its operating and capital expenditure commitments. The Company’s
liquidity needs are to meet its working capital requirements, operating expenses and capital expenditure obligations. As of December
31, 2018, Kiwa Hebei is committed to pay a RMB10,000,000 based on the payment milestone in an equity purchase agreement. The Company engages in the business for organically
bio-fertilizer and its customers are mainly agricultural cooperative company and distributors who then resell its products to individual
farmers. Because the crop growing cycle usually takes approximately 3 to 9 months in the agricultural industry, it will take approximately
similar time frame of 3 to 9 months for farmers to harvest crops and to realize profits to repay the Company’s distributors.
The Company’s current payment terms on these customers are ranging from 60 days to 9 months after receipts of the goods depending
on the creditworthiness of these customers. As a result, the Company’s accounts receivable turnover ratio is normally low
due to the nature of the Company’s business. In addition, the Company’s business is capital intensive as the Company
needs to make advance payment to its suppliers to secure timely delivery and current market price of raw materials. Debt financing
in the form of notes payable and loans from related parties have been utilized to finance the working capital requirements of the
Company. As of December 31, 2018, the Company’s
working capital was approximately $12.6 million and the Company had only cash of approximately $8,000, with remaining current assets
mainly composed of advance to suppliers, accounts receivables, prepaid expenses and deferred cost of goods sold. In addition, the
Company sold Convertible Promissory Notes (“Notes”) in the aggregate principal amount of $1,665,000.00 in February
and March 2019. Although the Company believes that it can realize
its current assets in the normal course of business, the Company’s ability to repay its current obligations will depend on
the future realization of its current assets and the future operating revenues generated from its products. Because the Chinese
Government is continuously to promote green environment and implement quality standards and environmentally sensitive policies
in the Agricultural industry, the Company expects its revenues from its innovated and highly effective products, Compound Microbial
Fertilizer and Bio-Water Soluble Fertilizer, will continue to grow in its business. In addition, the Company’s marketing
team is expanding to the Western areas of China and Hainan province and it expects its revenues will continue to grow in 2019.
Meanwhile, the Company expects to continue to gain market shares in its existing sales channel bases in the Northern and the Southern
areas of China due to the good quality of the products and better reputation in the industry. The Company believes these factors
will enable it sufficiently to support its working capital needs for the next twelve months. Management has considered its historical experience,
the economic environment, trends in the Agricultural industry, the realization of the accounts receivables and advance to suppliers
as of December 31, 2018. The Company expects to realize the balance of its current assets within the normal operating cycle of
a twelve-month period. If the Company is unable to realize its current assets within the normal operating cycle of a twelve-month
period, the Company may have to consider supplementing its available sources of funds through the following sources:
● the Company will continuously seek additional equity financing to support its working capital;
● other available sources of financing from PRC banks and other financial institutions;
● financial support and credit guarantee commitments from the Company’s major shareholder. Based on the above considerations, the Company’s
management is of the opinion that it may not have sufficient funds to meet the Company’s working capital requirements and
debt obligations as they become due one year from the date of this report. If the Company can’t raise enough funds, it might
be unable to fund its future cash requirement on a timely basis and under acceptable terms and conditions and may not have sufficient
liquidity to maintain operations and repay its liabilities for the next twelve months. As a result, the Company may be unable
to implement its current plans for expansion, repay its debt obligations or respond to competitive pressures, any of which would
have a material adverse effect on its business, prospects, financial condition and results of operations.</t>
  </si>
  <si>
    <t>Summaries of Significant Accounting Policies</t>
  </si>
  <si>
    <t>Accounting Policies [Abstract]</t>
  </si>
  <si>
    <t>3. Summaries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 of Consolidation These consolidated financial statements include
the financial statements of the Company and its wholly-owned subsidiaries, Kiwa BVI, Kiwa Asia Holdings Company, Kiwa Beijing,
Kiwa Shenzhen, Kiwa Hebei, Kiwa Asia, Kiwa Yangling, Kiwa Shanxi, and Kiwa Institute. All significant inter-company balances or
transactions are eliminated o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 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 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Revenue Recognition On January 1, 2018 we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Collectability is a necessary condition for the contract to be accounted for to meet the criteria of the
first step “identifying the contract with the customer” under the new revenue guidance in ASC 606. As a result, these
sales contracts are not considered a contract under ASC 606, thus the shipments under these contracts are not recognized as revenue
until all criteria for “identifying the contract with the customer” and revenue recognition are met using the five-step
model. Deferred Revenue and Deferred Cost of
Goods Sold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FASB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2015, 2016 and 2017 are subject to examination by any applicable tax
authorities. 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 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three and
nine months ended December 31, 2018 and 2017 represented foreign currency translation adjustments and were included in the consolidated
statements of operations and comprehensive income. The exchange rates used to translate amounts
in RMB into U.S. Dollars for the purposes of preparing the consolidated financial statements were as follows: The exchange rates used to translate amounts
in RMB into U.S. Dollars for the purposes of preparing the consolidated financial statements were as follows:
As of December 31,
2018 2017
Balance sheet items, except for equity accounts 6.8761 6.5098
Years ended December 31,
2018 2017
Items in the statements of operations and comprehensive income/(loss) 6.6146 6.7582
The exchange rates used to translate amounts
in HKD into U.S. Dollars for the purposes of preparing the consolidated financial statements were as follows:
As of December 31,
2018 2017
Balance sheet items, except for equity accounts 7.8297 7.8149
Years ended December 31,
2018 2017
Items in the statements of operations and comprehensive income/(loss) 7.8370 7.7921
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We adopted ASU 2016-02 on January 1, 2019 and determined that the effect of recognizing additional right of use (“ROU”)
assets and operating liabilities under current leasing standards for existing operating leases with a term longer than 12 months
are immaterial to our consolidated financial statements for the period beginning January 1,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Management does not believe that any other
recently issued, but not yet effective, authoritative guidance, if currently adopted, would have a material impact on the Company’s
consolidated financial statement presentation or disclosures.</t>
  </si>
  <si>
    <t>Accounts Receivable, Net</t>
  </si>
  <si>
    <t>Accounts Receivable, Net [Abstract]</t>
  </si>
  <si>
    <t xml:space="preserve">4. Accounts Receivable, net As
of December 31, 2018 and 2017, we had $ and $ ,
respectively, of accounts receivable due from the Company’s customers. These The Company’s provision on allowance
for doubtful accounts is based on historical collection experience, the economic environment, trends in the microbial fertilizer
industry, and a review of the current status of trade accounts receivable and come up with an aging allowance method. The Company’s
management has continued to evaluate the reasonableness of the valuation allowance policy and update it if necessary. Accounts receivable consisted of the following:
December 31, 2018 December 31, 2017
Accounts receivable $ 6,751,113 $ 83,860
Less: Allowance for doubtful debt - (55,240 )
Accounts receivable, net $ 6,751,113 $ 28,620 </t>
  </si>
  <si>
    <t>Prepaid Expenses</t>
  </si>
  <si>
    <t>5. Prepaid Expenses Prepaid expenses consisted of the following:
Notes December 31, 2018 December 31, 2017
Prepaid office rent $ 4,921 $ 41,487
Prepaid License Fee (for fertilizer) - 26,115
Prepaid government filing expense 7,000 5,000
Prepaid consulting expenses (1) 2,230,553 2,392,273
Others 17,091 9,397
Total $ 2,259,565 $ 2,474,272 (1) Prepaid consulting expenses represent
issuance of common stock for prepaid services. As of December 31, 2018, the Company evaluated the performance of the consultants
and concluded all the contracts were on schedule of delivery. The company amortized the consulting fee over the service periods
per agreements based on the progress of services delivered. For the year ended December 31, 2018 and 2017, the prepaid consulting
expenses totaled $2,242,050 and $1,689,896, respectively. For the year ended December 31, 2018 and 2017, the amortization of consulting
expense was $2,403,770 and $697,673, respectively.</t>
  </si>
  <si>
    <t>Advance to Suppliers</t>
  </si>
  <si>
    <t>Advance To Suppliers</t>
  </si>
  <si>
    <t>6. Advance to suppliers Advance to suppliers are mainly funds
deposited for future raw material and finished goods purchases. As a common practice in China’s agriculture industry, many
of these vendors require a certain amount to be deposited with them as a guarantee that the Company will complete its purchases
on a timely basis as well as securing the current agreed upon purchase price. Since the Company anticipated the price of raw materials
continues to be on the rise, the Company agreed to make large amount of advances to suppliers. As of December 31, 2018 and 2017,
such advance to suppliers was $15,763,198 and $12,660,793, respectively.</t>
  </si>
  <si>
    <t>Inventory</t>
  </si>
  <si>
    <t>Inventory Disclosure [Abstract]</t>
  </si>
  <si>
    <t xml:space="preserve">7. Inventory Inventory consisted of the following:
December 31, 2018 December 31, 2017
Raw materials $ 1,358,384 $ 2,745,991
Finished goods 253,331 -
Packing materials 31,318 -
Total $ 1,643,033 $ 2,745,991 </t>
  </si>
  <si>
    <t>Property, Plant and Equipment</t>
  </si>
  <si>
    <t>Property, Plant and Equipment [Abstract]</t>
  </si>
  <si>
    <t>8. Property, Plant and Equipment Property, plant and equipment, net consisted
of the following:
December 31, 2018 December 31, 2017
Property, Plant and Equipment
Office equipment $ 17,451 $ 15,899
Furniture 27,312 23,331
Leasehold improvements 130,357 91,609
Construction in progress 25,305 26,729
Others 1,047 1,106
Property, plant and equipment - total 201,472 158,674
Less: accumulated depreciation (108,291 ) (68,174 )
Property, plant and equipment - net $ 93,181 $ 90,500 Depreciation expense was $27,947, and
$46,491 for the years ended December 31, 2018 and 2017, respectively.</t>
  </si>
  <si>
    <t>Deposit for Long-Term Investment</t>
  </si>
  <si>
    <t>Investments Schedule [Abstract]</t>
  </si>
  <si>
    <t>9. Deposit for Long-Term Investment On June 8, 2017, Kiwa Hebei entered
an equity purchase agreement with the shareholders of Yantai Peng Hao New Materials Technology Co. Ltd. (“Peng Hao”)
to acquire 100% interest in Peng Hao for approximately RMB 15,000,000 (approximately US$ 2.3 million). As of December 31, 2018,
Kiwa Hebei has made deposit payment of RMB 5,000,000 (approximately $0.7 million). Due to certain administrative approval process
from the Chinese government and the establishment of Yangling base in October 2018, the closing of the equity purchase agreement
has been delayed. RMB 6,500,000 (approximately $1.0 million) will be paid upon completion of the land use rights ownership transfer
and RMB 3,500,000 (approximately $0.5 million) will be paid upon completion of the business licenses transfer. The Company estimated
the completion of the transfer will be in December 2019.</t>
  </si>
  <si>
    <t>Salary Payable</t>
  </si>
  <si>
    <t>Compensation Related Costs [Abstract]</t>
  </si>
  <si>
    <t>10. Salary payable
December 31, 2018 December 31, 2017
Ms. Yvonne Wang (“Ms. Wang”) $ 259,000 $ 175,000
Hon Man Yun (“Mr. Yun”) 60,702 -
Other Employees 705,257 116,401
Total $ 1,024,959 $ 291,401 Ms. Wang served as Chairman of the
Board since November 2015 and served as CEO since August 2016. No salary was paid to Ms. Wang since December 2015. Mr. Yun was
the Chief Financial Officer of the Company since April 2018. The Company expects to be in negotiations with Mr. Yun and Ms. Wang
to settle these obligations.</t>
  </si>
  <si>
    <t>Related Party Transactions</t>
  </si>
  <si>
    <t>Related Party Transactions [Abstract]</t>
  </si>
  <si>
    <t>11. Related Party Transactions Due from related parties –
non-trade Amounts due from related parties consisted
of the following as of December 31, 2018 and 2017:
Item Nature Notes December 31, 2018 December 31, 2017
Mr. Wei Li Non-trade (1) - 19,017
Mr. Xiaoqiang Yu Non-trade (2) 12,108 -
Total $ 12,108 $ 19,017 (1) Mr. Wei Li During the year ended December 31, 2017,
Mr. Wei Li, the former chairman and CEO, founder and major shareholder of the Company, obtained a cash advance from the Company
for operational purpose. The balance was repaid in March 2018. (2) Mr. Xiaoqiang Yu During the year ended December 31, 2018,
Mr. Xiaoqiang Yu, the COO of the Company, obtained a cash advance from the Company for operational purpose. As of December 31,
2018 and 2017, the amount due from Mr. Xiaoqiang Yu was $12,108 and $0, respectively. Due to related parties Amounts due to related parties consisted
of the following as of December 31, 2018 and 2017:
Item Nature Notes December 31, 2018 December 31, 2017
Ms. Wang Non-trade (1) 534,563 320,199
Ms. Feng Li (“Ms. Li”) Non-trade (2) 36,358 -
Total $ 570,921 $ 320,199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During the years ended December 31,
2018 and 2017, Ms. Wang paid various expenses on behalf of the Company. As of December 31, 2018 and 2017, the amount due to Ms.
Wang was $534,563 and $320,199, respectively. (2) Ms. Feng Li Ms. Feng Li is a member of the Company’s
board of directors and shareholder of the Company. Ms. Li held approximately 11% of the Company’s Common Stock and 50% of
the Company’s Series A Preferred Stock. Ms. Feng Li paid various expenses on behalf of the Company. As of December 31, 2018
and December 31, 2017, the amount due to Ms. Feng Li was $36,358 and $0, respectively.</t>
  </si>
  <si>
    <t>Convertible Notes Payable</t>
  </si>
  <si>
    <t>Debt Disclosure [Abstract]</t>
  </si>
  <si>
    <t>12. Convertible Notes Payable Convertible notes payable consisted of the
following:
December 31, 2018 December 31, 2017
6% secured convertible notes – FirsTrust Group Inc. (1) $ 125,692 $ 121,562
15% convertible notes- Mr. Geng Liu (2) 145,431 153,615
15% convertible notes- Mr. Junwei Zheng (3) 799,870 844,881
Less: notes discount (99,907 ) (386,776 )
Convertible notes payable - total 971,086 733,282
Non-current - (460,082 )
Current $ 971,086 $ 273,200 Convertible notes payable consists of $125,692
of 6% secured convertible notes issued to FirsTrust Group Inc. on June 29, 2006, $145,431 of 15% convertible note issued to Mr.
Geng Liu on January 17, 2017 and $799,870 of 15% convertible note issued to Mr. Junwei Zheng on May 9, 2017. (1)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75,280 and $81,930 for liquidated damages for the years ended December 31, 2018
and 2017, respectively. The Company also accrued $16,914 and $21,897 for interest at the rate of 15% per annum for the years ended
December 31, 2018 and 2017, respectively. The total 15% accrued interests were $177,179 and $182,858 at December 31, 2018 and 2017,
respectively. The total accrued liquidated damages were $555,538 and $522,257 at December 31, 2018 and 2017,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On March 26, 2019, the Company has entered
into a First Amendment to Settlement Agreement and Release (“First Amendment Agreement”) with FirsTrust to settle the
6% secured convertible notes together with the promissory notes as disclosed under Note 12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2) 15% convertible notes- Mr. Geng Liu On January 17, 2017, the Company entered a
Convertible Note Agreement with Mr. Geng Liu with principal of RMB 3 million, approximately $145,000. The note bears interest at
15% per annum and matured on January 16, 2018. Before the maturity date, the Note holder has an option to convert partial or all
of the outstanding principal to the Company’s common shares with a conversion price of $0.90 per share. Subsequently, the
Company reached an agreement with Mr. Geng Liu that the maturity date will be extended to June 30, 2019.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year ended December 31, 2018 and 2017,
the Company recorded interest expense of $24,945 and $64,305 on the note, including the amortization of the debt discount resulting
from the value of beneficial conversion feature, and the carrying value of the note as at December 31, 2018 was $145,431. (3)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December 31, 2018, the Company has received principal
totaled RMB 5.5 million ($799,871 equivalent USD at December 31, 2018) out of the RMB 30 million Convertible Note Agreement.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ere calculated using the BlackScholesMerton model based on the following variables on December 31, 2017:
● Strike price of $3.5, for the conversion options
● Expected volatility of 151.9% calculated using the Company’s historical price of its common stock
● Expected dividend yield of 0%
● Risk-free interest rate of 1.80%, for the conversion options
● Expected lives of 1.33 years
● Market price at re-measurement date of $2.0 The fair value of embedded conversion feature
was calculated using the BlackScholesMerton model based on the following variables on December 31, 2018:
● Strike price of $3.5, for the conversion options
● Expected volatility of 204.73% calculated using the Company’s historical price of its common stock
● Expected dividend yield of 0%
● Risk-free interest rate of 2.49%, for the conversion options
● Expected lives of 0.33 years
● Market price at re-measurement date of $0.50 For the year ended December 31, 2018, the
Company recorded interest expense of $409,798 on the note, including the amortization of the debt discount resulting from the
value of the embedded conversion feature, and the carrying value of the note as of December 31, 2018 was $699,963.</t>
  </si>
  <si>
    <t>Note Payable</t>
  </si>
  <si>
    <t>13. Note payable On May 29, 2007, the Company issued
a $360,000 promissory note (the “Promissory Note”) to an unrelated individual (the “Original Note holder”).
This note bears interest at 18% per annum and was due on July 27, 2007. This note is currently in default and bears interest of
25% per annum (the “Default rate”) until paid in full. This note is secured by a pledge of shares of the Company’s
common stock owned by Investlink (China) Limited (the “Pledged Shares”). In 2016, the Original Note holder
informed the Company that all right, title and interests in the Promissory Note has been assigned and transferred to FirsTrust. On September 19, 2018, the Company has
entered a Settlement Agreement and Release with Firs Trust to settle the Notes and interest. The Company has agreed to make a cash
payment of $200,000 and issue 300,000 Shares to FirsTrust by October 18, 2018 and to make a final cash payment of $260,000 by February
28, 2019. However, the Company has not performed its obligations in the Settlement Agreement as of December 31, 2018, and considered
the payment terms as default and continued to accrue its interest after September 19, 2018. As of December 31, 2018, all of $360,000
of Promissory Note to FirsTrust is still outstanding, and total accrued interest of the Promissory Note is $1,039,300. The Company
accrued $90,000 and $90,000 interest expense on note payable for the years ended December 31, 2018 and 2017, respectively. On March 26, 2019, the Company has
entered into the First Amendment Agreement with FirsTrust to settle the promissory notes together with the 6% secured convertible
notes as disclosed under Note 11 plus interest and penalties with a total payable of approximately $2.3 million as of the date
of the First Amendment Agreement was entered. The Company has agreed to make a payment of $29,789 (RMB200,000) ),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On March 26, 2019, the Company issued 300,000 shares to FirsTrust Group Inc. for
debt settlement under the terms of the Settlement Agreement and Release (“Settlement Agreement”) with FirsTrust to
settle the Promissory Note.</t>
  </si>
  <si>
    <t>Other Payable and Accruals</t>
  </si>
  <si>
    <t>Other Liabilities Disclosure [Abstract]</t>
  </si>
  <si>
    <t>14. Other payable and accruals Other payable consisted of the following:
Notes December 31, 2018 December 31, 2017
Stock subscription proceeds received in advance (1) $ 1,692,454 $ 1,718,642
Accrued expenses 219,033 36,240
R&amp;D expense payable 431,009 309,555
Others 597,592 44,436
$ 2,940,088 $ 2,108,873 (1) The Company received $465,379 (RMB
3.2 million, revalued as $465,379 as at December 31, 2018) in 2016 from two unrelated potential investors, and additionally received
$1,227,075 in 2017 from three unrelated potential investors pending for stock issuances. The Company is in the process of negotiating
the issuance price per shares of these stock subscriptions with the investors.</t>
  </si>
  <si>
    <t>Stockholders' Equity</t>
  </si>
  <si>
    <t>Equity [Abstract]</t>
  </si>
  <si>
    <t>15. Stockholders’ Equity Preferred stock On December 14, 2015, the Company issued 500,000
shares of preferred stock series A for the aggregate amount of $1,000,000 as debt cancellation owed to two related party individuals. 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he holders of preferred stock are entitled to receive noncumulative dividends, when and if declared by the board of directors.
Dividends are not mandatory and shall not accrue. The Company shall have the right to redeem the Series A Preferred Stock, plus
any accrued and unpaid dividends at a cash redemption price equal to the aggregate issuance price of $2.0 per share. On December 28, 2017, the Company issued 811,148
shares of preferred stock series B for the aggregate amount of $1,054,492 as debt cancellation owed to one related party individual. These shares of Series B Preferred Stock has
a liquidation preference which is same with the Company’s Series A Preferred Stock, and is entitled to vote on an as-converted
basis as the holder of common stock, and is convertible into the Company’s common stock on a one-for-one basis at any time
at the option of the holder. The holders of preferred stock are entitled to receive noncumulative dividends, when and if declared
by the board of directors. Dividends are not mandatory and shall not accrue. The Company shall have the right to redeem the Series
B Preferred Stock, plus any accrued and unpaid dividends at a cash redemption price equal to the aggregate issuance price of $1.3
per share. Common stock During the year ended December 31, 2018, the
Company issued 247,700 common shares to five individuals residing in China for net proceeds of $307,600. The sales were completed
pursuant to the exemption from registration provided by Regulation S promulgated under the Securities Act of 1933, as amended. During the year ended December 31, 2018, the
Company entered into eleven consulting agreements and issued 1,277,918 shares of common stock to consultants for IR, Training system,
and business development services based on market price of the shares at the transaction dates. The valuation of the shares utilized
an average issuance price of $1.71 per share. During the year ended December 31, 2018, the
Company issued 30,632 common shares to one officer for salary payment based on the average stock price of his service period which
valued at $25,299. Conversion of convertible note As disclosed in Note 12(1), on October 19,
2017, the Company issued total 14,151 common shares at $1.04 per share price to FirsTrust Group, Inc. for the conversion of convertible
note. As disclosed in Note 12(1), on December 13,
2017, the Company issued total 105,095 common shares at $0.75 per share price to FirsTrust Group, Inc. for the conversion of convertible
note. As disclosed in Note 12(1), on April 27, 2018,
the Company issued total 126,045 common shares at $0.62 per share price to FirsTrust Group, Inc. for the conversion of convertible
note. Additional paid-in-capital As disclosed in Note 11(1), on January 17,
2017, the Company issued RMB 1 million ($144,944 equivalent). Convertible Note to Mr. Geng Liu with BCF embedded. The Company
evaluated the intrinsic value of the BCF as $45,094 at the issue date and recorded the amount into additional paid in capital.
All other amounts recorded in additional paid in capital are derived from issuance of preferred shares or common shares as disclosed
in the above.</t>
  </si>
  <si>
    <t>Stock-based Compensation</t>
  </si>
  <si>
    <t>Disclosure of Compensation Related Costs, Share-based Payments [Abstract]</t>
  </si>
  <si>
    <t>16. Stock-based Compensation On March 15, 2017, the Board of Directors
approved a new stock option plan with ten years’ term. As of December 31, 2018, the Company has not granted any incentive
compensation under this plan.</t>
  </si>
  <si>
    <t>Fair Value Measurements</t>
  </si>
  <si>
    <t>Fair Value Disclosures [Abstract]</t>
  </si>
  <si>
    <t xml:space="preserve">17. Fair Value Measurements The following table sets forth by level
within the fair value hierarchy the Company’s financial assets and liabilities recorded at fair value on recurring basis
that were accounted for at fair value as of: December 31, 2018
Recurring Fair Value Measures Level 1 Level 2 Level 3 Total
Derivative liabilities — — $ 6,621 $ 6,621
Total — — $ 6,621 $ 6,621 December 31, 2017
Recurring Fair Value Measures Level 1 Level 2 Level 3 Total
Derivative liabilities — — $ 247,933 $ 247,933
Total — — $ 247,933 $ 247,933 The following is a reconciliation of
the beginning and ending balance of the assets and liabilities measured at fair value on a recurring basis for the years ended
December 31, 2018 and 2017:
Year ended December 31, 2018 Year ended December 31, 2017
Beginning balance $ 247,933 $ -
Fair value of derivative liabilities at inception - 569,784
Change in fair value of derivative liabilities (241,312 ) (321,851 )
Ending balance $ 6,621 $ 247,933 </t>
  </si>
  <si>
    <t>Income Tax</t>
  </si>
  <si>
    <t>Income Tax Disclosure [Abstract]</t>
  </si>
  <si>
    <t>18. Income Tax In accordance with the current tax laws in
the U.S., the Company is subject to a corporate tax rate of 21% and 34% on its taxable income for the years ended December 31,
2018 and 2017. No provision for taxes is made for U.S. income tax for the years ended December 31, 2018 and 2017 as it has no taxable
income in the U.S. On December 22, 2017, the “Tax Cuts and
Jobs Act” (“The 2017 Tax Act”) was enacted in the United States. Under the provisions of the Act, the U.S. corporate
tax rate decreased from 34% to 21%. Accordingly, the Company has re-measured its deferred tax assets on net operating loss carry
forwards in the U.S at the lower enacted cooperated tax rate of 21%. However, this re-measurement has no effect on the Company’s
income tax expenses as the Company has provided a 100% valuation allowance on its deferred tax assets previously. Additionally, the 2017 Tax Act implemented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has determined that this one-time
Toll Charge has no effect on the Company’s income tax expenses as the Company has no undistributed foreign earnings at either
of the two testing dates of November 2, 2017 and December 31, 2017. For purposes of the inclusion of GILTI, the
Company has determined the taxable off-shore earnings in the amount of $3.5 million in the year ended December 31, 2018, which
has been fully offset by the current year loss of $3.2 million and NOL carryforwards of $0.3 million of Kiwa US. Therefore, this
is no accrual of US income tax for GILTI as of December 31, 2018. In accordance with the current tax laws in
China, Kiwa Beijing, Kiwa Shenzhen, Kiwa Xian, Kiwa Hebei, Kiwa Yangling, Kiwa Shanxi, and Kiwa Institute are subject to a corporate
income tax rate of 25% on its taxable income. Kiwa Shenzhen, Kiwa Xian, Kiwa Hebei, Kiwa Shanxi, and Kiwa Institute have not provided
for any corporate income taxes since each had no taxable income for the year ended December 31, 2018. For the year ended December
31, 2018, Kiwa Beijing recorded income tax provision for approximately $457,583, Kiwa Yangling recorded income tax provision for
approximately $1,448,639. In accordance with the relevant tax laws in
the British Virgin Islands, Kiwa BVI, as an International Business Company, is exempt from income taxes in the BVI. A reconciliation of the provision for income
taxes from continuing operation determined at the local income tax rate to the Company’s effective income tax rate is as
follows:
Years ended December 31,
2018 2017
Pre-tax income from continuing operation $ 2,250,043 $ 1,917,018
U.S. federal corporate income tax rate 21 % 34 %
Income tax expense computed at U.S. federal corporation income tax rate 472,509 651,786
Reconciling items:
Rate differential 260,451 (255,888 )
Utilization of NOL 734,564 -
Change of valuation allowance 438,698 707,416
Effective tax expenses $ 1,906,222 $ 1,103,314 The Company had deferred tax assets from continuing
operation as follows:
December 31, 2018 December 31, 2017
Net operating losses carried forward by parent Company in the US $ 1,676,335 $ 1,746,802
Net operating losses carried forward by China Subsidiaries 821,089 311,925
Less: Valuation allowance (2,497,424 ) (2,058,727 )
Net deferred tax assets $ - $ - As of December 31, 2018 and 2017, the Company
had approximately $11.3 million and $9.5 million net operating loss carryforwards available to reduce future taxable income. Net
operating loss of the parent Company could be carried forward and taken against any taxable income for a period of not more than
twenty years from the year of the initial loss pursuant to Section 172 of the Internal Revenue Code of 1986, as amended. The net
operating loss of Kiwa Shenzhen, Kiwa Xian, Kiwa Hebei, Kiwa Institute, and Kiwa Shanxi could be carried forward for a period of
not more than five years from the year of the initial loss pursuant to relevant PRC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December 31, 2018 and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8
and 2017, and no provision for interest and penalties is deemed necessary as of December 31, 2018 and 2017.</t>
  </si>
  <si>
    <t>Commitments and Contingencies</t>
  </si>
  <si>
    <t>Commitments and Contingencies Disclosure [Abstract]</t>
  </si>
  <si>
    <t xml:space="preserve">19. Commitments and Contingencies
The Company has the following material
contractual obligations: (1) Investment in manufacturing
facilities in Penglai City, Shandong Province in China As disclosed in Note 7, on June 8, 2017,
Kiwa Hebei entered an equity purchase agreement with the shareholders of Yantai Peng Hao New Materials Technology Co. Ltd. (“Peng
Hao”) to acquire 100% interest in Peng Hao for approximately RMB 15,000,000 (approximately US$ 2.3 million). As of December
31, 2018 and 2017, Kiwa Hebei has made deposit payment of RMB 5,000,000 (approximately $0.7 million) and is committed to pay the
remaining RMB10,000,000 based on the payment milestone in the equity purchase agreement. RMB 6,500,000 (approximately $1.0 million)
will be paid upon completion of the land use rights ownership transfer and RMB 3,500,000 (approximately $0.5 million) will be paid
upon completion of the business licenses transfer. (2) Lease payments The Company entered various lease agreements
for business purpose. The future lease payments at December 31, 2018 are summarized below:
2019 $ 43,595
2020 $ 10,592
2021 $ 2,181
Thereafter $ -
Total minimum lease payment 56,369 </t>
  </si>
  <si>
    <t>Concentration of Risk</t>
  </si>
  <si>
    <t>Risks and Uncertainties [Abstract]</t>
  </si>
  <si>
    <t>20. Concentration of Risk Credit risk Financial instruments that potentially
subject the Company to significant concentrations of credit risk consist primarily of cash and accounts receivable. As of December
31, 2018, and 2017, $7,859, and $1,083,539 were deposited with various major financial institutions located in the PRC,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year ended December 31, 2018,
four customers accounted for 43%, 23%, 19%, 14% of the Company’s sales. For the year ended December 31, 2017, three customers
accounted for 46%, 26%, 17% of the Company’s sales. As of December 31, 2018, three customers
accounted for 42%, 30%, 27% of the Company’s accounts receivable. As of December 31, 2017, three customers accounted for
52%, 22% and 14% of the Company’s accounts receivable. For the year ended December 31, 2018,
three suppliers accounted for 42%, 40%, and 10% of the Company’s total purchases. For the year ended December 31, 2017, two
suppliers accounted for 49% and 47% of the Company’s total purchases. As of December 31, 2018, one supplier
accounted for 84% of the Company’s accounts payable. As of December 31, 2017, two suppliers accounted for 67% and 27% of
the Company’s accounts payable.</t>
  </si>
  <si>
    <t>Subsequent Events</t>
  </si>
  <si>
    <t>Subsequent Events [Abstract]</t>
  </si>
  <si>
    <t>21. Subsequent Events On January 11, 2019, the Company issued 180,000
common shares to WSMG Advisors for their consulting service to assist the Company in investor relationship management. The number
of shares was determined based on the fair value of the service. The agreement has a one year term. On February 27, 2019, Kiwa Bio-Tech Products
Group Corporation (the “Company”) executed a Securities Purchase Agreement (the “SPA”) between Labrys Fund,
LP (“Labrys”) and the Company, pursuant to which Labrys purchased from the Company a Convertible Promissory Note in
the principal amount of $1,365,000.00 (the “Note”) dated February 27, 2019. The Company issued 860,000 common shares
to Labrys according to the agreement. On March 21, 2019, Kiwa Bio-Tech Products Group
Corporation (the “Company”) executed a Securities Purchase Agreement (the “SPA”) between TFK investments
LLC (“TFK”) and the Company, pursuant to which TFK purchased from the Company a Convertible Promissory
Note in the principal amount of $300,000 (the “Note”) dated March 21, 2019. The Company issued 237,500 common shares
to TFK according to the agreement. On March 26, 2019, Kiwa Bio-Tech Products Group
Corporation (the “Company”) issued 300,000 shares to FirsTrust Group Inc. for debt settlement under the terms of the
Settlement Agreement and Release (“Settlement Agreement”) with FirsTrust to settle the promissory note. On March 26, 2019, Kiwa Bio-Tech Products
Group Corporation (the “Company”) issued 395,959 shares to FirsTrust Group Inc. for conversion of shares of debt settlement
under the terms of the Settlement Agreement and Release (“Settlement Agreement”) with FirsTrust to settle the 6% secured
convertible notes and interest and penalties.</t>
  </si>
  <si>
    <t>Summaries of Significant Accounting Policies (Policies)</t>
  </si>
  <si>
    <t>Basic of Presentation</t>
  </si>
  <si>
    <t>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t>
  </si>
  <si>
    <t>Principle of Consolidation</t>
  </si>
  <si>
    <t>Principle of Consolidation These consolidated financial statements
include the financial statements of the Company and its wholly-owned subsidiaries, Kiwa BVI, Kiwa Asia Holdings Company, Kiwa
Beijing, Kiwa Shenzhen, Kiwa Hebei, Kiwa Asia, Kiwa Yangling, Kiwa Shanxi, and Kiwa Institute. All significant inter-company balances
or transactions are eliminated on consolidation.</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include the valuation of securities issued, derivative liabilities, deferred tax assets and related valuation allowance.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t>
  </si>
  <si>
    <t>Accounts Receivable and Allowance for Doubtful Accounts</t>
  </si>
  <si>
    <t>Accounts receivable and allowance
for doubtful accounts Accounts receivable represent customer
accounts receivables. The Company provides an allowance for doubtful accounts equal to the estimated uncollectible amounts. The
Company’s estimate is based on historical collection experience, the economic environment, trends in the microbial fertilizer
industry, and a review of the current status of trade accounts receivable. Management reviews its accounts receivable each reporting
period to determine if the allowance for doubtful accounts is adequate. Such allowances, if any, would be recorded in the period
the impairment is identified. It is reasonably possible that the Company’s estimate of the allowance for doubtful accounts
will change. Uncollectible accounts receivable are charged against the allowance for doubtful accounts when all reasonable efforts
to collect the amounts due have been exhausted.</t>
  </si>
  <si>
    <t>Inventory Inventories are stated at the lower
of cost, determined on the weighted average method, and net realizable value. Work in progress and finished goods are composed
of direct materials, direct labor and a portion of manufacturing overhead. Net realizable value is the estimated based on selling
price in the ordinary course of business, less estimated costs to complete and dispose.</t>
  </si>
  <si>
    <t xml:space="preserve">Property, plant and equipment 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t>
  </si>
  <si>
    <t>Impairment of Long-Lived Assets</t>
  </si>
  <si>
    <t>Impairment of Long-Lived Assets The Company’s long-lived assets
consist of property, plant and equipment. The Company evaluates its investment in long-lived assets, including property and equipment,
for recoverability whenever events or changes in circumstances indicate the net carrying amount may not be recoverable. It is
possible that these assets could become impaired as a result of legal factors, market conditions, operational performance indicators,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Financial Instruments</t>
  </si>
  <si>
    <t>Financial Instruments The Company analyzes all financial instruments
with features of both liabilities and equity under FASB Accounting Standards Codification (“ASC”) Topic 480 “Distinguishing
Liabilities from Equity” and FASB ASC Topic 815 “Derivatives and Hedging”. Embedded conversion features of convertible
debentures not considered to be derivative instruments The embedded conversion features of
convertible debentures not considered to be derivative instruments provide for a rate of conversion that is below market value.
Such feature is normally characterized as a “beneficial conversion feature” (“BCF”). The relative fair
values of the BCF were recorded as discounts from the face amount of the respective debt instrument. The Company amortized the
discount using the straight-line method which approximates the effective interest method through maturity of such instruments. Embedded conversion features of convertible
debentures that are classified as derivative liabilities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change in the value of the derivative liabilities is charged against or credited to income in the captioned
“change in fair value of derivative liabilities” in the accompanying consolidated statements of operations and comprehensive
incom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Derivative instruments are carried at fair value, estimated
using the Black Scholes Merton model.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t>
  </si>
  <si>
    <t>Revenue Recognition</t>
  </si>
  <si>
    <t>Revenue Recognition On January 1, 2018 we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s customers are mainly
agricultural cooperative company and distributors who then resell the Company’s products to individual farmers. Because
the crop growing cycle usually takes approximately 3 to 9 months in the agricultural industry, for some co-ops and distributors,
it will take approximately similar time frame of 3 to 9 months for farmers to harvest crops and to realize profits to repay them.
As a result, for the sales contracts with these customers, the collectability of payment is highly dependent on the successful
harvest of corps and the customers’ ability to collect money from farmers. The Company deemed the collectability of payment
may not be reasonably assured until after the Company get paid. Collectability is a necessary condition for the contract to be
accounted for to meet the criteria of the first step “identifying the contract with the customer” under the new revenue
guidance in ASC 606. As a result, these sales contracts are not considered a contract under ASC 606, thus the shipments under
these contracts are not recognized as revenue until all criteria for “identifying the contract with the customer”
and revenue recognition are met using the five-step model.</t>
  </si>
  <si>
    <t>Deferred Revenue and Deferred Cost of Goods Sold</t>
  </si>
  <si>
    <t>Deferred Revenue and Deferred
Cost of Goods Sold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when it is more likely than not that
the assets will not be recovered. FASB ASC Topi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2015, 2016 and 2017 are subject to examination by any applicable tax
authorities.</t>
  </si>
  <si>
    <t>Stock Based Compensation</t>
  </si>
  <si>
    <t>Stock 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an expense as the goods or services are received.</t>
  </si>
  <si>
    <t>Foreign Currency Translation and Other Comprehensive Income</t>
  </si>
  <si>
    <t>Foreign Currency Translation and
Other Comprehensive Income The Company uses United States dollars
(“US Dollar” or “US$” or “$”) for financial reporting purposes. However, the Company maintains
the books and records in its functional currency, Chinese Renminbi (“RMB”) and Hong Kong Dollar (“HKD”),
being the functional currency of the economic environment in which its operations are conducted. In general, the Company translates
its assets and liabilities into U.S. dollars using the applicable exchange rates prevailing at the balance sheet date, and the
statement of comprehensive loss and the statement of cash flow are translated at average exchange rates during the reporting period.
Equity accounts are translated at historical rates. Adjustments resulting from the translation of the Company’s financial
statements are recorded as accumulated other comprehensive income. Other comprehensive income for the three
and nine months ended December 31, 2018 and 2017 represented foreign currency translation adjustments and were included in the
consolidated statements of operations and comprehensive income. The exchange rates used to translate
amounts in RMB into U.S. Dollars for the purposes of preparing the consolidated financial statements were as follows: The exchange rates used to translate
amounts in RMB into U.S. Dollars for the purposes of preparing the consolidated financial statements were as follows:
As of December 31,
2018 2017
Balance sheet items, except for equity accounts 6.8761 6.5098
Years ended December 31,
2018 2017
Items in the statements of operations and comprehensive income/(loss) 6.6146 6.7582
The exchange rates used to translate
amounts in HKD into U.S. Dollars for the purposes of preparing the consolidated financial statements were as follows:
As of December 31,
2018 2017
Balance sheet items, except for equity accounts 7.8297 7.8149
Years ended December 31,
2018 2017
Items in the statements of operations and comprehensive income/(loss) 7.8370 7.7921</t>
  </si>
  <si>
    <t>Earnings Per Common Share</t>
  </si>
  <si>
    <t>Earnings Per Common Share Net income per common share is computed
pursuant to section 260-10-45 of the FASB Accounting Standards Codification. Basic net income per common share is computed by dividing
net income by the weighted average number of common shares outstanding during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contingent
shares issuance arrangement, stock options or warrants. Common stock equivalents having an anti-dilutive effect on earnings per
share are excluded from the calculation of diluted earnings per share.</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ured claims that may result in such proceedings, the Company evaluates the perceived merits of any legal proceedings or
unassur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t>
  </si>
  <si>
    <t>Cash Flow Reporting</t>
  </si>
  <si>
    <t>Cash Flow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 (a) all deferrals of past operating
cash receipts and payments and all accruals of expected future operating cash receipts and payments;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Recent Accounting Pronouncements</t>
  </si>
  <si>
    <t>Recent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We adopted ASU 2016-02 on January 1, 2019 and determined that the effect of recognizing additional right of use (“ROU”)
assets and operating liabilities under current leasing standards for existing operating leases with a term longer than 12 months
are immaterial to our consolidated financial statements for the period beginning January 1,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Management does not believe that any
other recently issued, but not yet effective, authoritative guidance, if currently adopted, would have a material impact on the
Company’s consolidated financial statement presentation or disclosures.</t>
  </si>
  <si>
    <t>Summaries of Significant Accounting Policies (Tables)</t>
  </si>
  <si>
    <t>Schedule of Estimated Useful Lives of Assets</t>
  </si>
  <si>
    <t xml:space="preserve">Depreciation for financial reporting
purposes is provided using the straight-line method over the estimated useful lives of the assets as follows:
Useful Life
(In years)
Buildings 30 - 35
Machinery and equipment 5 - 10
Automobiles 8
Office equipment 2 - 5
Computer software 3
Leasehold improvement The shorter of the lease term and useful life </t>
  </si>
  <si>
    <t>Schedule of Foreign Currency Exchange Rate</t>
  </si>
  <si>
    <t>The exchange rates used to translate
amounts in RMB into U.S. Dollars for the purposes of preparing the consolidated financial statements were as follows:
As of December 31,
2018 2017
Balance sheet items, except for equity accounts 6.8761 6.5098
Years ended December 31,
2018 2017
Items in the statements of operations and comprehensive income/(loss) 6.6146 6.7582
The exchange rates used to translate
amounts in HKD into U.S. Dollars for the purposes of preparing the consolidated financial statements were as follows:
As of December 31,
2018 2017
Balance sheet items, except for equity accounts 7.8297 7.8149
Years ended December 31,
2018 2017
Items in the statements of operations and comprehensive income/(loss) 7.8370 7.7921</t>
  </si>
  <si>
    <t>Accounts Receivable, Net (Tables)</t>
  </si>
  <si>
    <t>Schedule of Accounts Receivable</t>
  </si>
  <si>
    <t xml:space="preserve">Accounts receivable consisted of the following:
December 31, 2018 December 31, 2017
Accounts receivable $ 6,751,113 $ 83,860
Less: Allowance for doubtful debt - (55,240 )
Accounts receivable, net $ 6,751,113 $ 28,620 </t>
  </si>
  <si>
    <t>Prepaid Expenses (Tables)</t>
  </si>
  <si>
    <t>Schedule of Prepaid Expenses</t>
  </si>
  <si>
    <t>Prepaid expenses consisted of the following:
Notes December 31, 2018 December 31, 2017
Prepaid office rent $ 4,921 $ 41,487
Prepaid License Fee (for fertilizer) - 26,115
Prepaid government filing expense 7,000 5,000
Prepaid consulting expenses (1) 2,230,553 2,392,273
Others 17,091 9,397
Total $ 2,259,565 $ 2,474,272 (1) Prepaid consulting expenses represent
issuance of common stock for prepaid services. As of December 31, 2018, the Company evaluated the performance of the consultants
and concluded all the contracts were on schedule of delivery. The company amortized the consulting fee over the service periods
per agreements based on the progress of services delivered. For the year ended December 31, 2018 and 2017, the prepaid consulting
expenses totaled $2,242,050 and $1,689,896, respectively. For the year ended December 31, 2018 and 2017, the amortization of consulting
expense was $2,403,770 and $697,673, respectively.</t>
  </si>
  <si>
    <t>Inventory (Tables)</t>
  </si>
  <si>
    <t>Schedule of Inventory</t>
  </si>
  <si>
    <t xml:space="preserve">Inventory consisted of the following:
December 31, 2018 December 31, 2017
Raw materials $ 1,358,384 $ 2,745,991
Finished goods 253,331 -
Packing materials 31,318 -
Total $ 1,643,033 $ 2,745,991 </t>
  </si>
  <si>
    <t>Property, Plant and Equipment (Tables)</t>
  </si>
  <si>
    <t>Schedule of Property Plant and Equipment</t>
  </si>
  <si>
    <t xml:space="preserve">Property, plant and equipment, net consisted
of the following:
December 31, 2018 December 31, 2017
Property, Plant and Equipment
Office equipment $ 17,451 $ 15,899
Furniture 27,312 23,331
Leasehold improvements 130,357 91,609
Construction in progress 25,305 26,729
Others 1,047 1,106
Property, plant and equipment - total 201,472 158,674
Less: accumulated depreciation (108,291 ) (68,174 )
Property, plant and equipment - net $ 93,181 $ 90,500 </t>
  </si>
  <si>
    <t>Salary Payable (Tables)</t>
  </si>
  <si>
    <t>Schedule of Salary Payable</t>
  </si>
  <si>
    <t xml:space="preserve">December 31, 2018 December 31, 2017
Ms. Yvonne Wang (“Ms. Wang”) $ 259,000 $ 175,000
Hon Man Yun (“Mr. Yun”) 60,702 -
Other Employees 705,257 116,401
Total $ 1,024,959 $ 291,401 </t>
  </si>
  <si>
    <t>Related Party Transactions (Tables)</t>
  </si>
  <si>
    <t>Mr. Wei Li and Xiaoqiang Yu [Member]</t>
  </si>
  <si>
    <t>Schedule of Related Party Transactions</t>
  </si>
  <si>
    <t>Amounts due from related parties consisted
of the following as of December 31, 2018 and 2017:
Item Nature Notes December 31, 2018 December 31, 2017
Mr. Wei Li Non-trade (1) - 19,017
Mr. Xiaoqiang Yu Non-trade (2) 12,108 -
Total $ 12,108 $ 19,017 (1) Mr. Wei Li During the year ended December 31, 2017,
Mr. Wei Li, the former chairman and CEO, founder and major shareholder of the Company, obtained a cash advance from the Company
for operational purpose. The balance was repaid in March 2018. (2) Mr. Xiaoqiang Yu During the year ended December 31,
2018, Mr. Xiaoqiang Yu, the COO of the Company, obtained a cash advance from the Company for operational purpose. As of December
31, 2018 and 2017, the amount due from Mr. Xiaoqiang Yu was $12,108 and $0, respectively.</t>
  </si>
  <si>
    <t>Ms. Wang, Ms. Feng Li [Member]</t>
  </si>
  <si>
    <t>Amounts due to related parties consisted
of the following as of December 31, 2018 and 2017:
Item Nature Notes December 31, 2018 December 31, 2017
Ms. Wang Non-trade (1) 534,563 320,199
Ms. Feng Li (“Ms. Li”) Non-trade (2) 36,358 -
Total $ 570,921 $ 320,199 (1) 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 During the years ended December 31,
2018 and 2017, Ms. Wang paid various expenses on behalf of the Company. As of December 31, 2018 and 2017, the amount due to Ms.
Wang was $534,563 and $320,199, respectively. (2) Ms. Feng Li Ms. Feng Li is a member of the Company’s
board of directors and shareholder of the Company. Ms. Li held approximately 13% of the Company’s Common Stock and
50% of the Company’s Series A Preferred Stock. Ms. Feng Li paid various expenses on behalf of the Company. As of December
31, 2018 and December 31, 2017, the amount due to Ms. Feng Li was $36,358 and $0, respectively.</t>
  </si>
  <si>
    <t>Convertible Notes Payable (Tables)</t>
  </si>
  <si>
    <t>Schedule of Convertible Notes Payable</t>
  </si>
  <si>
    <t>Convertible notes payable consisted
of the following:
December 31, 2018 December 31, 2017
6% secured convertible notes – FirsTrust Group Inc. (1) $ 125,692 $ 121,562
15% convertible notes- Mr. Geng Liu (2) 145,431 153,615
15% convertible notes- Mr. Junwei Zheng (3) 799,870 844,881
Less: notes discount (99,907 ) (386,776 )
Convertible notes payable - total 971,086 733,282
Non-current - (460,082 )
Current $ 971,086 $ 273,200 Convertible notes payable consists of
$125,692 of 6% secured convertible notes issued to FirsTrust Group Inc. on June 29, 2006, $145,431 of 15% convertible note issued
to Mr. Geng Liu on January 17, 2017 and $799,870 of 15% convertible note issued to Mr. Junwei Zheng on May 9, 2017. (1) 6% secured convertible notes
– FirsTrust Group Inc. 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75,280 and $81,930 for liquidated damages for the years
ended December 31, 2018 and 2017, respectively. The Company also accrued $16,914 and $21,897 for interest at the rate of 15% per
annum for the years ended December 31, 2018 and 2017, respectively. The total 15% accrued interests were $177,179 and $182,858
at December 31, 2018 and 2017, respectively. The total accrued liquidated damages were $555,538 and $522,257 at December 31, 2018
and 2017,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26,045 common shares at $1.3
per share, no gain or loss were recognized upon this conversion.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On March 26, 2019, the Company has entered
into a First Amendment to Settlement Agreement and Release (“First Amendment Agreement”) with FirsTrust to settle the
6% secured convertible notes together with the promissory notes as disclosed under Note 12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 (2) 15% convertible notes- Mr.
Geng Liu On January 17, 2017, the Company entered
a Convertible Note Agreement with Mr. Geng Liu with principal of RMB 3 million, approximately $145,000. The note bears interest
at 15% per annum and matured on January 16, 2018. Before the maturity date, the Note holder has an option to convert partial
or all of the outstanding principal to the Company’s common shares with a conversion price of $0.90 per share. Subsequently,
the Company reached an agreement with Mr. Geng Liu that the maturity date will be extended to June 30, 2019.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year ended December 31, 2018
and 2017, the Company recorded interest expense of $24,945 and $64,305 on the note, including the amortization of the debt
discount resulting from the value of beneficial conversion feature, and the carrying value of the note as at December 31, 2018
was $145,431. (3) 15% convertible notes- Mr.
Junwei Zheng 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December 31, 2018, the Company has received
principal totaled RMB 5.5 million ($799,871 equivalent USD at December 31, 2018) out of the RMB 30 million Convertible Note Agreement.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 Strike price of $3.5, for the conversion options
● Expected volatility of 260.8% calculated using the Company’s historical price of its common stock
● Expected dividend yield of 0%
● Risk-free interest rate of 1.37%, for the conversion options
● Expected lives of 2.0 years
● Market price at issuance date of $2.7 The fair value of embedded conversion
feature were calculated using the BlackScholesMerton model based on the following variables on December 31, 2017:
● Strike price of $3.5, for the conversion options
● Expected volatility of 151.9% calculated using the Company’s historical price of its common stock
● Expected dividend yield of 0%
● Risk-free interest rate of 1.80%, for the conversion options
● Expected lives of 1.33 years
● Market price at remeasurement date of $2.0 The fair value of embedded conversion
feature was calculated using the BlackScholesMerton model based on the following variables on December 31, 2018:
● Strike price of $3.5, for the conversion options
● Expected volatility of 204.73% calculated using the Company’s historical price of its common stock
● Expected dividend yield of 0%
● Risk-free interest rate of 2.49%, for the conversion options
● Expected lives of 0.33 years
● Market price at remeasurement date of $0.50</t>
  </si>
  <si>
    <t>Other Payable and Accruals (Tables)</t>
  </si>
  <si>
    <t>Schedule of Other Payable</t>
  </si>
  <si>
    <t>Other payable consisted of the following:
Notes December 31, 2018 December 31, 2017
Stock subscription proceeds received in advance (1) $ 1,692,454 $ 1,718,642
Accrued expenses 219,033 36,240
R&amp;D expense payable 431,009 309,555
Others 597,592 44,436
$ 2,940,088 $ 2,108,873 (1) The Company received $465,379 (RMB
3.2 million, revalued as $465,379 as at December 31, 2018) in 2016 from two unrelated potential investors, and additionally received
$1,227,075 in 2017 from three unrelated potential investors pending for stock issuances. The Company is in the process of negotiating
the issuance price per shares of these stock subscriptions with the investors.</t>
  </si>
  <si>
    <t>Fair Value Measurements (Tables)</t>
  </si>
  <si>
    <t>Schedule of Assets and Liabilities Measured at Fair Value on Recurring Basis</t>
  </si>
  <si>
    <t xml:space="preserve">The following table sets forth by level
within the fair value hierarchy the Company’s financial assets and liabilities recorded at fair value on recurring basis
that were accounted for at fair value as of: December 31, 2018
Recurring Fair Value Measures Level 1 Level 2 Level 3 Total
Derivative liabilities — — $ 6,621 $ 6,621
Total — — $ 6,621 $ 6,621 December 31, 2017
Recurring Fair Value Measures Level 1 Level 2 Level 3 Total
Derivative liabilities — — $ 247,933 $ 247,933
Total — — $ 247,933 $ 247,933 </t>
  </si>
  <si>
    <t>Schedule of Liabilities Measured at Fair Value on Recurring Basis</t>
  </si>
  <si>
    <t xml:space="preserve">The following is a reconciliation of
the beginning and ending balance of the assets and liabilities measured at fair value on a recurring basis for the years ended
December 31, 2018 and 2017:
Year ended December 31, 2018 Year ended December 31, 2017
Beginning balance $ 247,933 $ -
Fair value of derivative liabilities at inception - 569,784
Change in fair value of derivative liabilities (241,312 ) (321,851 )
Ending balance $ 6,621 $ 247,933 </t>
  </si>
  <si>
    <t>Income Tax (Tables)</t>
  </si>
  <si>
    <t>Schedule of Reconciliation of U.S. Tax Rate</t>
  </si>
  <si>
    <t xml:space="preserve">A reconciliation of the provision for income
taxes from continuing operation determined at the local income tax rate to the Company’s effective income tax rate is as
follows:
Years ended December 31,
2018 2017
Pre-tax income from continuing operation $ 2,250,043 $ 1,917,018
U.S. federal corporate income tax rate 21 % 34 %
Income tax expense computed at U.S. federal corporation income tax rate 472,509 651,786
Reconciling items:
Rate differential 260,451 (255,888 )
Utilization of NOL 734,564 -
Change of valuation allowance 438,698 707,416
Effective tax expenses $ 1,906,222 $ 1,103,314 </t>
  </si>
  <si>
    <t>Schedule of Deferred Tax Assets</t>
  </si>
  <si>
    <t xml:space="preserve">The Company had deferred tax assets from continuing
operation as follows:
December 31, 2018 December 31, 2017
Net operating losses carried forward by parent Company in the US $ 1,676,335 $ 1,746,802
Net operating losses carried forward by China Subsidiaries 821,089 311,925
Less: Valuation allowance (2,497,424 ) (2,058,727 )
Net deferred tax assets $ - $ - </t>
  </si>
  <si>
    <t>Commitments and Contingencies (Tables)</t>
  </si>
  <si>
    <t>Schedule of Future Lease Payments</t>
  </si>
  <si>
    <t xml:space="preserve">The future lease payments at December
31, 2018 are summarized below:
2019 $ 43,595
2020 $ 10,592
2021 $ 2,181
Thereafter $ -
Total minimum lease payment 56,369 </t>
  </si>
  <si>
    <t>Description of Business and Organization (Details Narrative)</t>
  </si>
  <si>
    <t>Percentage of ownership</t>
  </si>
  <si>
    <t>89.00%</t>
  </si>
  <si>
    <t>Going Concern (Details Narrative)</t>
  </si>
  <si>
    <t>Dec. 31, 2018USD ($)</t>
  </si>
  <si>
    <t>Dec. 31, 2018CNY (¥)</t>
  </si>
  <si>
    <t>Dec. 31, 2017USD ($)</t>
  </si>
  <si>
    <t>Dec. 31, 2016USD ($)</t>
  </si>
  <si>
    <t>Working capital</t>
  </si>
  <si>
    <t>Convertible Promissory Note [Member] | February and March 2019 [Member]</t>
  </si>
  <si>
    <t>Debt instrument principal amount</t>
  </si>
  <si>
    <t>Equity Purchase Agreement [Member] | Kiwa Hebei [Member] | RMB [Member]</t>
  </si>
  <si>
    <t>Payment of purchase agreement | ¥</t>
  </si>
  <si>
    <t>Summaries of Significant Accounting Policies (Details Narrative)</t>
  </si>
  <si>
    <t>Income tax largest amount of benefit, description</t>
  </si>
  <si>
    <t xml:space="preserve">greater than 50 percent </t>
  </si>
  <si>
    <t>Summaries of Significant Accounting Policies - Schedule of Estimated Useful Lives of Assets (Details)</t>
  </si>
  <si>
    <t>Buildings [Member] | Minimum [Member]</t>
  </si>
  <si>
    <t>Property, plant and equipment useful life (In years)</t>
  </si>
  <si>
    <t>30 years</t>
  </si>
  <si>
    <t>Buildings [Member] | Maximum [Member]</t>
  </si>
  <si>
    <t>35 years</t>
  </si>
  <si>
    <t>Machinery and Equipment [Member] | Minimum [Member]</t>
  </si>
  <si>
    <t>5 years</t>
  </si>
  <si>
    <t>Machinery and Equipment [Member] | Maximum [Member]</t>
  </si>
  <si>
    <t>10 years</t>
  </si>
  <si>
    <t>Automobiles [Member]</t>
  </si>
  <si>
    <t>8 years</t>
  </si>
  <si>
    <t>Office Equipment [Member] | Minimum [Member]</t>
  </si>
  <si>
    <t>2 years</t>
  </si>
  <si>
    <t>Office Equipment [Member] | Maximum [Member]</t>
  </si>
  <si>
    <t>Computer Software [Member]</t>
  </si>
  <si>
    <t>3 years</t>
  </si>
  <si>
    <t>Leasehold Improvements [Member]</t>
  </si>
  <si>
    <t>Property, plant and equipment useful life, description</t>
  </si>
  <si>
    <t>The shorter of the lease term and useful life</t>
  </si>
  <si>
    <t>Summaries of Significant Accounting Policies - Schedule of Foreign Currency Exchange Rate (Details)</t>
  </si>
  <si>
    <t>Balance Sheet Items, Except for Equity Accounts [Member] | RMB [Member]</t>
  </si>
  <si>
    <t>Foreign currency exchange rate, translation</t>
  </si>
  <si>
    <t>Balance Sheet Items, Except for Equity Accounts [Member] | HKD [Member]</t>
  </si>
  <si>
    <t>Items in the Statements of Operations and Comprehensive Income/(loss) [Member] | RMB [Member]</t>
  </si>
  <si>
    <t>Items in the Statements of Operations and Comprehensive Income/(loss) [Member] | HKD [Member]</t>
  </si>
  <si>
    <t>Accounts Receivable, Net (Details Narrative) - USD ($)</t>
  </si>
  <si>
    <t>Accounts receivable, net</t>
  </si>
  <si>
    <t>Accounts Receivable, Net - Schedule of Accounts Receivable (Details) - USD ($)</t>
  </si>
  <si>
    <t>Less: Allowance for doubtful debt</t>
  </si>
  <si>
    <t>Prepaid Expenses - Schedule of Prepaid Expenses (Details) - USD ($)</t>
  </si>
  <si>
    <t>Prepaid office rent</t>
  </si>
  <si>
    <t>Prepaid License Fee (for fertilizer)</t>
  </si>
  <si>
    <t>Prepaid government filing expense</t>
  </si>
  <si>
    <t>Prepaid consulting expenses</t>
  </si>
  <si>
    <t>[1]</t>
  </si>
  <si>
    <t>Others</t>
  </si>
  <si>
    <t>Prepaid consulting expenses represent issuance of common stock for prepaid services. As of December 31, 2018, the Company evaluated the performance of the consultants and concluded all the contracts were on schedule of delivery. The company amortized the consulting fee over the service periods per agreements based on the progress of services delivered. For the year ended December 31, 2018 and 2017, the prepaid consulting expenses totaled $2,242,050 and $1,689,896, respectively. For the year ended December 31, 2018 and 2017, the amortization of consulting expense was $2,403,770 and $697,673, respectively.</t>
  </si>
  <si>
    <t>Prepaid Expenses - Schedule of Prepaid Expenses (Details) (Parenthetical) - USD ($)</t>
  </si>
  <si>
    <t>Amortization of consulting expenses</t>
  </si>
  <si>
    <t>Advance to Suppliers (Details Narrative) - USD ($)</t>
  </si>
  <si>
    <t>Inventory - Schedule of Inventory (Details) - USD ($)</t>
  </si>
  <si>
    <t>Raw materials</t>
  </si>
  <si>
    <t>Finished goods</t>
  </si>
  <si>
    <t>Packing materials</t>
  </si>
  <si>
    <t>Property, Plant and Equipment (Details Narrative) - USD ($)</t>
  </si>
  <si>
    <t>Depreciation expense</t>
  </si>
  <si>
    <t>Property, Plant and Equipment - Schedule of Property Plant and Equipment (Details) - USD ($)</t>
  </si>
  <si>
    <t>Property, plant and equipment - total</t>
  </si>
  <si>
    <t>Less: accumulated depreciation</t>
  </si>
  <si>
    <t>Office Equipment [Member]</t>
  </si>
  <si>
    <t>Furniture [Member]</t>
  </si>
  <si>
    <t>Construction in Progress [Member]</t>
  </si>
  <si>
    <t>Others [Member]</t>
  </si>
  <si>
    <t>Deposit for Long-Term Investment (Details Narrative) - Equity Purchase Agreement [Member]</t>
  </si>
  <si>
    <t>Jun. 08, 2017USD ($)</t>
  </si>
  <si>
    <t>Jun. 08, 2017CNY (¥)</t>
  </si>
  <si>
    <t>Payments to acquire new factory | $</t>
  </si>
  <si>
    <t>Payment to acquire land use rights | $</t>
  </si>
  <si>
    <t>Payment made upon business licenses transfer | $</t>
  </si>
  <si>
    <t>RMB [Member]</t>
  </si>
  <si>
    <t>Payments to acquire new factory | ¥</t>
  </si>
  <si>
    <t>Payment to acquire land use rights | ¥</t>
  </si>
  <si>
    <t>Payment made upon business licenses transfer | ¥</t>
  </si>
  <si>
    <t>Yantai Peng Hao New Materials Technology Co. Ltd [Member]</t>
  </si>
  <si>
    <t>Ownership interest</t>
  </si>
  <si>
    <t>100.00%</t>
  </si>
  <si>
    <t>Yantai Peng Hao New Materials Technology Co. Ltd [Member] | RMB [Member]</t>
  </si>
  <si>
    <t>Salary Payable - Schedule of Salary Payable (Details) - USD ($)</t>
  </si>
  <si>
    <t>Ms.Yvonne Wang [Member]</t>
  </si>
  <si>
    <t>Hon Man Yun [Member]</t>
  </si>
  <si>
    <t>Other Employees [Member]</t>
  </si>
  <si>
    <t>Related Party Transactions - Schedule of Related Party Transactions (Details) - USD ($)</t>
  </si>
  <si>
    <t>Related Party Transaction [Line Items]</t>
  </si>
  <si>
    <t>Non-Trade Transaction [Member]</t>
  </si>
  <si>
    <t>Due from related parties</t>
  </si>
  <si>
    <t>Trade Transaction [Member]</t>
  </si>
  <si>
    <t>Mr. Wei Li [Member] | Non-Trade Transaction [Member]</t>
  </si>
  <si>
    <t>Mr. Xiaoqiang Yu [Member] | Non-Trade Transaction [Member]</t>
  </si>
  <si>
    <t>[2]</t>
  </si>
  <si>
    <t>Ms. Wang [Member] | Non-Trade Transaction [Member]</t>
  </si>
  <si>
    <t>[3]</t>
  </si>
  <si>
    <t>Ms. Feng Li [Member] | Non-Trade Transaction [Member]</t>
  </si>
  <si>
    <t>[4]</t>
  </si>
  <si>
    <t>Mr. Wei Li During the year ended December 31, 2017, Mr. Wei Li, the former chairman and CEO, founder and major shareholder of the Company, obtained a cash advance from the Company for operational purpose. The balance was repaid in March 2018.</t>
  </si>
  <si>
    <t>Mr. Xiaoqiang Yu During the year ended December 31, 2018, Mr. Xiaoqiang Yu, the COO of the Company, obtained a cash advance from the Company for operational purpose. As of December 31, 2018 and 2017, the amount due from Mr. Xiaoqiang Yu was $12,108 and $0, respectively.</t>
  </si>
  <si>
    <t>Ms. Wang Effective November 20, 2015, the Company appointed Ms. Wang as the Chairman of the Board and effective August 11, 2016, the Company's Board of Directors has assigned Ms. Wang the additional titles of Acting President, Acting Chief Executive Officer and Acting Chief Financial Officer. On April 15, 2018, Ms. Wang turned over the Acting Chief Financial Officer to her successor.</t>
  </si>
  <si>
    <t>Ms. Feng Li is a member of the Company's board of directors and shareholder of the Company. Ms. Li held approximately 13% of the Company's Common Stock and 50% of the Company's Series A Preferred Stock. Ms. Feng Li paid various expenses on behalf of the Company. As of December 31, 2018 and December 31, 2017, the amount due to Ms. Feng Li was $36,358 and $0, respectively.</t>
  </si>
  <si>
    <t>Related Party Transactions - Schedule of Related Party Transactions (Details) (Parenthetical) - USD ($)</t>
  </si>
  <si>
    <t>Mr. Xiaoqiang [Member]</t>
  </si>
  <si>
    <t>Ms.Wang [Member]</t>
  </si>
  <si>
    <t>Ms. Feng Li [Member]</t>
  </si>
  <si>
    <t>Ms. Feng Li [Member] | Common Stock [Member]</t>
  </si>
  <si>
    <t>11.00%</t>
  </si>
  <si>
    <t>Ms. Feng Li [Member] | Series A Preferred Stock [Member]</t>
  </si>
  <si>
    <t>50.00%</t>
  </si>
  <si>
    <t>Convertible Notes Payable (Details Narrative)</t>
  </si>
  <si>
    <t>Oct. 18, 2018USD ($)</t>
  </si>
  <si>
    <t>Sep. 19, 2018USD ($)</t>
  </si>
  <si>
    <t>Apr. 27, 2018$ / sharesshares</t>
  </si>
  <si>
    <t>Dec. 13, 2017USD ($)$ / sharesshares</t>
  </si>
  <si>
    <t>Oct. 19, 2017USD ($)$ / sharesshares</t>
  </si>
  <si>
    <t>May 09, 2017USD ($)$ / shares</t>
  </si>
  <si>
    <t>Jan. 17, 2017USD ($)$ / shares</t>
  </si>
  <si>
    <t>Aug. 12, 2013USD ($)</t>
  </si>
  <si>
    <t>Jun. 29, 2009</t>
  </si>
  <si>
    <t>Mar. 18, 2008USD ($)</t>
  </si>
  <si>
    <t>Jun. 29, 2006USD ($)</t>
  </si>
  <si>
    <t>Dec. 31, 2018USD ($)$ / sharesshares</t>
  </si>
  <si>
    <t>Dec. 31, 2018CNY (¥)shares</t>
  </si>
  <si>
    <t>Dec. 31, 2017USD ($)$ / shares</t>
  </si>
  <si>
    <t>Jan. 17, 2017CNY (¥)</t>
  </si>
  <si>
    <t>Convertible notes payable</t>
  </si>
  <si>
    <t>Accrued interest expense</t>
  </si>
  <si>
    <t>Proceeds from convertible notes payable</t>
  </si>
  <si>
    <t>Former Chief Executive Officer [Member]</t>
  </si>
  <si>
    <t>Percentage of secured convertible notes issued</t>
  </si>
  <si>
    <t>6.00%</t>
  </si>
  <si>
    <t>6% Secured Convertible Note [Member]</t>
  </si>
  <si>
    <t>Notes beard interest</t>
  </si>
  <si>
    <t>15.00%</t>
  </si>
  <si>
    <t>FirsTrust Group, Inc [Member]</t>
  </si>
  <si>
    <t>Cash payment</t>
  </si>
  <si>
    <t>Conversion of debt upon stock issued percentage</t>
  </si>
  <si>
    <t>110.00%</t>
  </si>
  <si>
    <t>Common stock outstanding percentage</t>
  </si>
  <si>
    <t>4.99%</t>
  </si>
  <si>
    <t>Percentage of equal outstanding amount of notes</t>
  </si>
  <si>
    <t>2.00%</t>
  </si>
  <si>
    <t>Penalty damage expense</t>
  </si>
  <si>
    <t>Accrued liquidated damages</t>
  </si>
  <si>
    <t>Incurred financial liquidated damages</t>
  </si>
  <si>
    <t>FirsTrust Group, Inc [Member] | February 28, 2019 [Member]</t>
  </si>
  <si>
    <t>FirsTrust Group, Inc [Member] | March 26, 2019 [Member]</t>
  </si>
  <si>
    <t>Debt instrument conversion shares | shares</t>
  </si>
  <si>
    <t>FirsTrust Group [Member]</t>
  </si>
  <si>
    <t>Stock issued for conversion, shares | shares</t>
  </si>
  <si>
    <t>Shares issued price per share | $ / shares</t>
  </si>
  <si>
    <t>40.00%</t>
  </si>
  <si>
    <t>Securities Purchase Agreement [Member] | Purchasers [Member]</t>
  </si>
  <si>
    <t>Securities Purchase Agreement [Member] | Holders [Member]</t>
  </si>
  <si>
    <t>Payment of debt</t>
  </si>
  <si>
    <t>Convertible Note Agreement [Member]</t>
  </si>
  <si>
    <t>Convertible Note Agreement [Member] | FirsTrust Group [Member]</t>
  </si>
  <si>
    <t>Fair value of beneficial conversion feature</t>
  </si>
  <si>
    <t>Convertible Note Agreement [Member] | Geng Liu [Member] | 15% Convertible Notes [Member]</t>
  </si>
  <si>
    <t>Debt instruments maturity date</t>
  </si>
  <si>
    <t>Jan. 16,
		2018</t>
  </si>
  <si>
    <t>Debt conversion price | $ / shares</t>
  </si>
  <si>
    <t>Debt instrument extended date</t>
  </si>
  <si>
    <t>Jun. 30,
		2019</t>
  </si>
  <si>
    <t>Convertible Note Agreement [Member] | Geng Liu [Member] | 15% Convertible Notes [Member] | RMB [Member]</t>
  </si>
  <si>
    <t>Debt instruments face amount | ¥</t>
  </si>
  <si>
    <t>Convertible Note Agreement [Member] | Mr. Junwei Zheng [Member] | RMB [Member]</t>
  </si>
  <si>
    <t>Partial principal | ¥</t>
  </si>
  <si>
    <t>Convertible Note Agreement [Member] | Mr. Junwei Zheng [Member] | 15% Convertible Notes [Member]</t>
  </si>
  <si>
    <t>May 8,
		2019</t>
  </si>
  <si>
    <t>Strike price of conversion options | $ / shares</t>
  </si>
  <si>
    <t>Partial principal</t>
  </si>
  <si>
    <t>Market price | $ / shares</t>
  </si>
  <si>
    <t>Convertible Note Agreement [Member] | Mr. Junwei Zheng [Member] | 15% Convertible Notes [Member] | Expected Term Volatility [Member]</t>
  </si>
  <si>
    <t>Fair value assumptions, measurement input, percentages</t>
  </si>
  <si>
    <t>260.80%</t>
  </si>
  <si>
    <t>204.73%</t>
  </si>
  <si>
    <t>151.90%</t>
  </si>
  <si>
    <t>Convertible Note Agreement [Member] | Mr. Junwei Zheng [Member] | 15% Convertible Notes [Member] | Expected Dividend Rate [Member]</t>
  </si>
  <si>
    <t>0.00%</t>
  </si>
  <si>
    <t>Convertible Note Agreement [Member] | Mr. Junwei Zheng [Member] | 15% Convertible Notes [Member] | Risk Free Interest Rate [Member]</t>
  </si>
  <si>
    <t>1.37%</t>
  </si>
  <si>
    <t>2.49%</t>
  </si>
  <si>
    <t>1.80%</t>
  </si>
  <si>
    <t>Convertible Note Agreement [Member] | Mr. Junwei Zheng [Member] | 15% Convertible Notes [Member] | Expected Term [Member]</t>
  </si>
  <si>
    <t>Fair value assumptions, measurement input, term</t>
  </si>
  <si>
    <t>3 months 29 days</t>
  </si>
  <si>
    <t>1 year 3 months 29 days</t>
  </si>
  <si>
    <t>Convertible Note Agreement [Member] | Mr. Junwei Zheng [Member] | 15% Convertible Notes [Member] | RMB [Member]</t>
  </si>
  <si>
    <t>Debt instruments face amount</t>
  </si>
  <si>
    <t>First Amendment Agreement [Member] | FirsTrust Group, Inc [Member] | April 1, 2019 [Member]</t>
  </si>
  <si>
    <t>Payment for secured convertible debt</t>
  </si>
  <si>
    <t>First Amendment Agreement [Member] | FirsTrust Group, Inc [Member] | April 1, 2019 [Member] | RMB [Member]</t>
  </si>
  <si>
    <t>Payment for secured convertible debt | ¥</t>
  </si>
  <si>
    <t>FirsTrust Group, Inc [Member] | 6% Convertible Note [Member]</t>
  </si>
  <si>
    <t>Payment acquire debt</t>
  </si>
  <si>
    <t>FirsTrust Group, Inc [Member] | 6% Convertible Note [Member] | Share-based Compensation Award, Tranche One [Member]</t>
  </si>
  <si>
    <t>FirsTrust Group, Inc [Member] | 6% Convertible Note [Member] | Share-based Compensation Award, Tranche Two [Member]</t>
  </si>
  <si>
    <t>FirsTrust Group, Inc [Member] | 6% Convertible Note [Member] | Share-based Compensation Award, Tranche Three [Member]</t>
  </si>
  <si>
    <t>FirsTrust Group, Inc [Member] | First Amendment Agreement [Member] | March 26, 2019 [Member]</t>
  </si>
  <si>
    <t>Total payable</t>
  </si>
  <si>
    <t>FirsTrust Group, Inc [Member] | First Amendment Agreement [Member] | April 1, 2019 [Member]</t>
  </si>
  <si>
    <t>FirsTrust Group, Inc [Member] | First Amendment Agreement [Member] | April 1, 2019 [Member] | RMB [Member]</t>
  </si>
  <si>
    <t>Mr. Geng Liu [Member]</t>
  </si>
  <si>
    <t>Mr. Junwei Zheng [Member]</t>
  </si>
  <si>
    <t>Nite Capital LP [Member] | Six Institutional Investors [Member] | 6% Secured Convertible Note [Member]</t>
  </si>
  <si>
    <t>Nite Capital LP [Member] | Six Institutional Investors [Member] | 6% Secured Convertible Note [Member] | Share-based Compensation Award, Tranche One [Member]</t>
  </si>
  <si>
    <t>Nite Capital LP [Member] | Six Institutional Investors [Member] | 6% Secured Convertible Note [Member] | Share-based Compensation Award, Tranche Two [Member]</t>
  </si>
  <si>
    <t>Nite Capital LP [Member] | Six Institutional Investors [Member] | 6% Secured Convertible Note [Member] | Share-based Compensation Award, Tranche Three [Member]</t>
  </si>
  <si>
    <t>Convertible Notes Payable - Schedule of Convertible Notes Payable (Details) - USD ($)</t>
  </si>
  <si>
    <t>Less: notes discount</t>
  </si>
  <si>
    <t>Convertible notes payable - total</t>
  </si>
  <si>
    <t>Non-current</t>
  </si>
  <si>
    <t>Current</t>
  </si>
  <si>
    <t>6% Secured Convertible Note [Member] | FirsTrust Group [Member]</t>
  </si>
  <si>
    <t>Convertible notes payable, gross</t>
  </si>
  <si>
    <t>15% Convertible Notes [Member] | Geng Liu [Member]</t>
  </si>
  <si>
    <t>15% Convertible Notes [Member] | Junwei Zheng [Member]</t>
  </si>
  <si>
    <t>On June 29, 2006, the Company entered into a securities purchase agreement (the “Purchase Agreement”) with six institutional investors (collectively, the “Purchasers”) for the issuance and sale of 6% secured convertible notes, due three years from the date of issuance, in the aggregate principal amount of $2,450,000 (the “6% Convertible Notes”), convertible into shares of the Company’s common stock. On June 29, 2009, the 6% Notes were due. The Company informed the Purchasers of its inability to repay the outstanding balance on the due date. Therefore, the 6% Notes are in default and the default interest rate of 15% per annum is being charged on the 6% Notes. On August 12, 2013, the Company, entered into a Settlement Agreement and Release (the “Release”) with the holders (the “Holders”) of the “6% Convertible Notes” in the aggregate principal amount of $2,000,000. Pursuant to the terms of the Release, the Company paid the Holders $75,000 for a full release, including the forgiveness of past defaults of unpaid principal amounts, interests and penalties. On March 18, 2008, FirsTrust Group, Inc. (“FirsTrust”) purchased the three remaining 6% Convertible Notes, totaling $168,000 ($59,100, $50,400 and $59,100 respectively), from Nite Capital, one of the six institutional investors which purchased a total of $300,000 of the Note in three tranches ($105,000, $90,000, $105,000 respectively), for a cash payment of $100,000. After the Release and conversion, FirsTrust is the only holder of the outstanding 6% Convertible Note with outstanding principal amount of $150,250. The Company also incurs a financial liquidated damages in cash or shares at the option of the Company (equal to 2% of the outstanding amount of the Notes per month plus accrued and unpaid interest on the Notes, prorated for partial months) if it breaches any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Purchase Agreement, the Company has accrued the amounts of $75,280 and $81,930 for liquidated damages for the years ended December 31, 2018 and 2017, respectively. The Company also accrued $16,914 and $21,897 for interest at the rate of 15% per annum for the years ended December 31, 2018 and 2017, respectively. The total 15% accrued interests were $177,179 and $182,858 at December 31, 2018 and 2017, respectively. The total accrued liquidated damages were $555,538 and $522,257 at December 31, 2018 and 2017, respectively. The Company’s obligations under the Notes are secured by a first priority security interest in the Company’s intellectual property pursuant to an Intellectual Property Security Agreement with the Holders. In addition, Mr. Li, the Company’s former Chief Executive Officer, has pledged all of his common stock of the Company as collateral for the Company’s obligations under the 6% Convertible Notes. On October 19, 2017, the Company issued total 14,151 common shares at $1.04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4,151 common shares at $2.25 per share, no gain or loss were recognized upon this conversion. On December 13, 2017, the Company issued total 105,095 common shares at $0.75 per share price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05,095 common shares at $2.3 per share, no gain or loss were recognized upon this conversion. On April 27, 2018, the Company issued total 126,045 common shares to FirsTrust Group, Inc. for the conversion of convertible note. According to the convertible note agreement, the conversion price is based on a 40% discount to the average of the lowest three days trading price of the Company’s common stock on the OTC Bulletin Board over a 20-day trading period per the convertible notes agreement. As the carrying value of the notes and the intrinsic value of that conversion feature equaled to the fair value of the 126,045 common shares at $1.3 per share, no gain or loss were recognized upon this conversion. On September 19, 2018, the Company has entered a Settlement Agreement and Release (“Settlement Agreement”) with FirsTrust to settle the 6% secured convertible notes and interest and penalties. The Company has agreed to allow FirsTrust to effect a conversion in accordance with the terms of the 6% Note by October 18, 2018, and to make a cash payment of $500,000 by December 17, 2018. If the payment is not timely made, then FirsTrust shall be permitted to immediately effect further conversion in accordance with the terms of the 6% Notes into the Company’s shares, and the Company shall make a final cash payment of $340,000 by February 28, 2019. The Settlement Agreement has not been carried out by the Company as agreed as of December 31, 2018. The interest and penalties on this Note are continuously accrued in accordance with the original terms. On October 18, 2018, FirsTrust requested a conversion in accordance with the terms of the 6% Notes into the Company’s shares. The Company had failed to convert and thus incurred a financial liquidated damage at $245 per day for a total of $18,130 as of December 31, 2018, which had been added to the principle amount of the Note. On March 26, 2019, the Company issued 395,959 shares to FirsTrust for the conversion. On March 26, 2019, the Company has entered into a First Amendment to Settlement Agreement and Release (“First Amendment Agreement”) with FirsTrust to settle the 6% secured convertible notes together with the promissory notes as disclosed under Note 12 plus interest and penalties with a total payable of approximately $2.3 million as of the date of the First Amendment Agreement was entered. The Company has agreed to make a payment of approximately $29,789 (RMB200,000), which has been paid on April 1, 2019, to enter into this Amendment and settled with the total outstanding balance of $1.3 million to be due under the terms of the First Amendment Agreement by June 30, 2019. If such settled outstanding balance was not made by June 30, 2019, it will deem the First Amendment Agreement to be ineffective and the Company will need to continue to pay FirsTrust the amount set forth in the Settlement Agreement.</t>
  </si>
  <si>
    <t>On January 17, 2017, the Company entered a Convertible Note Agreement with Mr. Geng Liu with principal of RMB 3 million, approximately $145,000. The note bears interest at 15% per annum and mature on January 16, 2018. Before the maturity date, the Note holder has an option to convert partial or all of the outstanding principal to the Company's common shares with a conversion price of $0.90 per share. Subsequently, the Company reached an agreement with Mr. Geng Liu that the maturity date will be extended to June 30, 2019. The notes are convertible into shares of the common stock, at conversion price is $0.90 which is lower than the price of the Company's common stock on the date of issue. Therefore, the conversion feature embedded in the convertible note meet the definition of beneficial conversion feature ("BCF"). The Company evaluated the intrinsic value of the BCF as $45,094 at the issue date. The relative fair values of the BCF were recorded into additional paid in capital, and the remainder proceeds of $99,850 from issuance of the convertible note was allocated to convertible notes payable. For the year ended December 31, 2018 and 2017, the Company recorded interest expense of $24,945 and $64,305 on the note, including the amortization of the debt discount resulting from the value of beneficial conversion feature, and the carrying value of the note as at December 31, 2018 was $145,431.</t>
  </si>
  <si>
    <t>On May 9, 2017, the Company entered a Convertible Note Agreement with Mr. Junwei Zheng with principal of RMB 30 million. The note bears interest at 15% per annum and will mature on May 8, 2019. Before the maturity date, the Note holder has an option to convert partial or all of the outstanding principal and accrued interest to the Company's common shares with a conversion price of $3.5 per share. On August 17, 2018, the Company does not expect that the remaining funds will ever be so advanced. As of December 31, 2018, the Company has received principal totaled RMB 5.5 million ($799,871 equivalent USD at December 31, 2018) out of the RMB 30 million Convertible Note Agreement. The notes are convertible into shares of the common stock, at conversion price is $3.5 which is higher than the price of the Company's common stock on the date of issue, therefore the conversion feature embedded in the note did not meet the definition of BCF. The Company determined that conversion option embedded in the note meet the definition of a derivative instrument. Since the embedded conversion price of the conversion feature is denominated in U.S. dollar, a currency other than the convertible note payable currency. As a result, the embedded conversion feature is not considered indexed to the Company's own stock due to the variable exchange rate between U.S. Dollar and RMB, and as such, the Company determined that the embedded conversion feature to be carried as a liability and remeasured at fair value at each financial reporting date until such time as the conversion feature is exercised or expired. The Company evaluated the fair value of the embedded conversion feature at the issue date and recorded the amount into as discount to convertible note payable. The discount to convertible note payable is being amortized to interest expense over the life of the note using the straight-line method, which approximates the effective interest method. The fair value of embedded conversion feature were calculated using the BlackScholesMerton model based on the following variables at inception on May 9, 2017: Strike price of $3.5, for the conversion options, Expected volatility of 260.8% calculated using the Company's historical price of its common stock, Expected dividend yield of 0%, Risk-free interest rate of 1.37%, for the conversion options, Expected lives of 2.0 years, Market price at issuance date of $2.7. The fair value of embedded conversion feature were calculated using the BlackScholesMerton model based on the following variables on December 31, 2017: Strike price of $3.5, for the conversion options, Expected volatility of 151.9% calculated using the Company's historical price of its common stock, Expected dividend yield of 0%, Risk-free interest rate of 1.80%, for the conversion options, Expected lives of 1.33 years, Market price at remeasurement date of $2.0. The fair value of embedded conversion feature was calculated using the BlackScholesMerton model based on the following variables on December 31, 2018: Strike price of $3.5, for the conversion options, Expected volatility of 204.73% calculated using the Company's historical price of its common stock, Expected dividend yield of 0%, Risk-free interest rate of 2.49%, for the conversion options, Expected lives of 0.33 years, Market price at remeasurement date of $0.50.</t>
  </si>
  <si>
    <t>Note Payable (Details Narrative)</t>
  </si>
  <si>
    <t>Sep. 19, 2018USD ($)shares</t>
  </si>
  <si>
    <t>May 29, 2007USD ($)</t>
  </si>
  <si>
    <t>Jun. 29, 2006</t>
  </si>
  <si>
    <t>Dec. 31, 2018USD ($)shares</t>
  </si>
  <si>
    <t>Promissory note</t>
  </si>
  <si>
    <t>Number of shares cash payment</t>
  </si>
  <si>
    <t>Settlement Agreement [Member]</t>
  </si>
  <si>
    <t>Number of shares issued | shares</t>
  </si>
  <si>
    <t>Settlement Agreement [Member] | February 28, 2019 [Member]</t>
  </si>
  <si>
    <t>Settlement Agreement [Member] | March 26, 2019 [Member] | FirsTrust Group, Inc [Member]</t>
  </si>
  <si>
    <t>First Amendment Agreement [Member] | March 26, 2019 [Member] | FirsTrust Group, Inc [Member]</t>
  </si>
  <si>
    <t>Note maturity date</t>
  </si>
  <si>
    <t>First Amendment Agreement [Member] | April 1, 2019 [Member] | FirsTrust Group, Inc [Member]</t>
  </si>
  <si>
    <t>First Amendment Agreement [Member] | April 1, 2019 [Member] | FirsTrust Group, Inc [Member] | RMB [Member]</t>
  </si>
  <si>
    <t>Unrelated Individual [Member]</t>
  </si>
  <si>
    <t>Note interest rate</t>
  </si>
  <si>
    <t>18.00%</t>
  </si>
  <si>
    <t>Jul. 27,
		2007</t>
  </si>
  <si>
    <t>Note default rate</t>
  </si>
  <si>
    <t>25.00%</t>
  </si>
  <si>
    <t>Other Payable and Accruals - Schedule of Other Payables (Details) - USD ($)</t>
  </si>
  <si>
    <t>Stock subscription proceeds received in advance</t>
  </si>
  <si>
    <t>Accrued expenses</t>
  </si>
  <si>
    <t>R&amp;D expense payable</t>
  </si>
  <si>
    <t>Other payable</t>
  </si>
  <si>
    <t>The Company received $465,379 (RMB 3.2 million, revalued as $465,379 as at December 31, 2018) in 2016 from two unrelated potential investors, and additionally received $1,227,075 in 2017 from three unrelated potential investors pending for stock issuances. The Company is in the process of negotiating the issuance price per shares of these stock subscriptions with the investors.</t>
  </si>
  <si>
    <t>Other Payable and Accruals - Schedule of Other Payables (Details) (Parenthetical)</t>
  </si>
  <si>
    <t>Stock subscription received</t>
  </si>
  <si>
    <t>Two Unrelated Potential Investors [Member]</t>
  </si>
  <si>
    <t>Revalued subscription received</t>
  </si>
  <si>
    <t>Two Unrelated Potential Investors [Member] | RMB [Member]</t>
  </si>
  <si>
    <t>Stock subscription received | ¥</t>
  </si>
  <si>
    <t>Three Unrelated Potential Investors [Member]</t>
  </si>
  <si>
    <t>Stockholders' Equity (Deficiency) (Details Narrative)</t>
  </si>
  <si>
    <t>Dec. 28, 2017USD ($)$ / sharesshares</t>
  </si>
  <si>
    <t>Dec. 13, 2017$ / sharesshares</t>
  </si>
  <si>
    <t>Oct. 19, 2017$ / sharesshares</t>
  </si>
  <si>
    <t>Jan. 17, 2017USD ($)</t>
  </si>
  <si>
    <t>Dec. 14, 2015USD ($)$ / sharesshares</t>
  </si>
  <si>
    <t>Proceeds from issuance of common stock</t>
  </si>
  <si>
    <t>Proceeds from convertible notes</t>
  </si>
  <si>
    <t>Four Individuals [Member]</t>
  </si>
  <si>
    <t>Stock issued during period, shares | shares</t>
  </si>
  <si>
    <t>Consultants [Member] | Eleven Consulting Agreements [Member]</t>
  </si>
  <si>
    <t>One Officer [Member]</t>
  </si>
  <si>
    <t>Preferred stock, voting rights</t>
  </si>
  <si>
    <t xml:space="preserve">These shares of Series A Preferred Stock shall have voting rights equal to aggregate of 75% of total shares entitled to vote by both (i) the holders of all of the then outstanding shares of Common Stock (whether or not such holders vote) and (ii) the holders of all of the then outstanding shares of the Company. </t>
  </si>
  <si>
    <t xml:space="preserve">These shares of Series B Preferred Stock has a liquidation preference which is same with the Company's Series A Preferred Stock, and is entitled to vote on an as-converted basis as the holder of common stock, and is convertible into the Company's common stock on a one-for-one basis at any time at the option of the holder. </t>
  </si>
  <si>
    <t>Two Related Party Individuals [Member] | Series A Preferred Stock [Member]</t>
  </si>
  <si>
    <t>Stock issued during period cancelled | shares</t>
  </si>
  <si>
    <t>Stock issued during period cancelled, value</t>
  </si>
  <si>
    <t>One Related Party Individuals [Member] | Series B Preferred Stock [Member]</t>
  </si>
  <si>
    <t>Issuance of shares of preferred stock as debt cancellation, shares | shares</t>
  </si>
  <si>
    <t>Issuance of shares of preferred stock as debt cancellation</t>
  </si>
  <si>
    <t>Common stock issued for conversion | shares</t>
  </si>
  <si>
    <t>Intrinsic value of beneficial conversion feature</t>
  </si>
  <si>
    <t>Mr. Geng Liu [Member] | RMB [Member]</t>
  </si>
  <si>
    <t>Proceeds from convertible notes | ¥</t>
  </si>
  <si>
    <t>Fair Value Measurements - Schedule of Assets and Liabilities Measured at Fair Value on Recurring Basis (Details) - USD ($)</t>
  </si>
  <si>
    <t>Dec. 31, 2016</t>
  </si>
  <si>
    <t>Fair Value, Inputs, Level 1 [Member]</t>
  </si>
  <si>
    <t>Fair Value, Inputs, Level 2 [Member]</t>
  </si>
  <si>
    <t>Fair Value, Inputs, Level 3 [Member]</t>
  </si>
  <si>
    <t>Fair Value Measurements - Schedule of Liabilities Measured at Fair Value on Recurring Basis (Details) - USD ($)</t>
  </si>
  <si>
    <t>Beginning balance</t>
  </si>
  <si>
    <t>Fair value of derivative liabilities at inception</t>
  </si>
  <si>
    <t>Ending balance</t>
  </si>
  <si>
    <t>Income Tax (Details Narrative) - USD ($)</t>
  </si>
  <si>
    <t>Dec. 22, 2017</t>
  </si>
  <si>
    <t>Effective income tax rate</t>
  </si>
  <si>
    <t>34.00%</t>
  </si>
  <si>
    <t>Corporate tax rate decreased percentage</t>
  </si>
  <si>
    <t>21.00%</t>
  </si>
  <si>
    <t>Effective income tax change in enacted tax rate</t>
  </si>
  <si>
    <t>Effective income tax of valuation allowance percentage</t>
  </si>
  <si>
    <t>Operating loss carry forwards</t>
  </si>
  <si>
    <t>Income tax provision</t>
  </si>
  <si>
    <t>Unrecognized tax benefits</t>
  </si>
  <si>
    <t>Provision for interest and penalties</t>
  </si>
  <si>
    <t>Interest and penalties</t>
  </si>
  <si>
    <t>China, Kiwa Beijing, Kiwa Shenzhen, Kiwa Xian, Kiwa Hebei, Kiwa Yangling, Kiwa Shanxi, and Kiwa Institute [Member]</t>
  </si>
  <si>
    <t>Kiwa Beijing [Member]</t>
  </si>
  <si>
    <t>Kiwa Yangling [Member]</t>
  </si>
  <si>
    <t>United States [Member]</t>
  </si>
  <si>
    <t>Global Intangible Low-Taxed Income Tax [Member]</t>
  </si>
  <si>
    <t>10.50%</t>
  </si>
  <si>
    <t>Global Intangible Low-Taxed Income Tax [Member] | Maximum [Member] | December 31, 2025 [Member]</t>
  </si>
  <si>
    <t>13.125%</t>
  </si>
  <si>
    <t>Foreign [Member]</t>
  </si>
  <si>
    <t>Taxable off-shore earnings</t>
  </si>
  <si>
    <t>Income Tax - Schedule of Reconciliation of U.S. Tax Rate (Details) - USD ($)</t>
  </si>
  <si>
    <t>Pre-tax income (loss) from continuing operation</t>
  </si>
  <si>
    <t>U.S. federal corporate income tax rate</t>
  </si>
  <si>
    <t>Income tax expense computed at U.S. federal corporation income tax rate</t>
  </si>
  <si>
    <t>Rate differential</t>
  </si>
  <si>
    <t>Utilization of NOL</t>
  </si>
  <si>
    <t>Change of valuation allowance</t>
  </si>
  <si>
    <t>Effective tax expenses</t>
  </si>
  <si>
    <t>Income Tax - Schedule of Deferred Tax Assets (Details) - USD ($)</t>
  </si>
  <si>
    <t>Less: Valuation allowance</t>
  </si>
  <si>
    <t>Net deferred tax assets</t>
  </si>
  <si>
    <t>US [Member]</t>
  </si>
  <si>
    <t>Net operating losses carried forward</t>
  </si>
  <si>
    <t>China Subsidiaries [Member]</t>
  </si>
  <si>
    <t>Commitments and Contingencies (Details Narrative) - Equity Purchase Agreement [Member]</t>
  </si>
  <si>
    <t>Dec. 31, 2017CNY (¥)</t>
  </si>
  <si>
    <t>First Payment [Member]</t>
  </si>
  <si>
    <t>Acquisition of purchase price | $</t>
  </si>
  <si>
    <t>Payment of purchase agreement | $</t>
  </si>
  <si>
    <t>Second Payment [Member]</t>
  </si>
  <si>
    <t>RMB [Member] | First Payment [Member]</t>
  </si>
  <si>
    <t>Acquisition of purchase price</t>
  </si>
  <si>
    <t>Payment of purchase agreement</t>
  </si>
  <si>
    <t>RMB [Member] | Second Payment [Member]</t>
  </si>
  <si>
    <t>Peng Hao [Member]</t>
  </si>
  <si>
    <t>Acquisition percentage</t>
  </si>
  <si>
    <t>Peng Hao [Member] | RMB [Member]</t>
  </si>
  <si>
    <t>Commitments and Contingencies - Schedule of Future Lease Payments (Details)</t>
  </si>
  <si>
    <t>2019</t>
  </si>
  <si>
    <t>2020</t>
  </si>
  <si>
    <t>2021</t>
  </si>
  <si>
    <t>Thereafter</t>
  </si>
  <si>
    <t>Total minimum lease payment</t>
  </si>
  <si>
    <t>Concentration of Risk (Details Narrative) - USD ($)</t>
  </si>
  <si>
    <t>Customer One [Member] | Sales [Member]</t>
  </si>
  <si>
    <t>Concentration risk percentage</t>
  </si>
  <si>
    <t>43.00%</t>
  </si>
  <si>
    <t>46.00%</t>
  </si>
  <si>
    <t>Customer Two [Member] | Sales [Member]</t>
  </si>
  <si>
    <t>23.00%</t>
  </si>
  <si>
    <t>26.00%</t>
  </si>
  <si>
    <t>Customer Three [Member] | Sales [Member]</t>
  </si>
  <si>
    <t>19.00%</t>
  </si>
  <si>
    <t>17.00%</t>
  </si>
  <si>
    <t>Customer Four [Member] | Sales [Member]</t>
  </si>
  <si>
    <t>14.00%</t>
  </si>
  <si>
    <t>One Customer [Member] | Accounts Receivable [Member]</t>
  </si>
  <si>
    <t>42.00%</t>
  </si>
  <si>
    <t>52.00%</t>
  </si>
  <si>
    <t>Two Customer [Member] | Accounts Receivable [Member]</t>
  </si>
  <si>
    <t>30.00%</t>
  </si>
  <si>
    <t>22.00%</t>
  </si>
  <si>
    <t>Three Customer [Member] | Accounts Receivable [Member]</t>
  </si>
  <si>
    <t>27.00%</t>
  </si>
  <si>
    <t>Supplier One [Member] | Cost of Goods, Total [Member]</t>
  </si>
  <si>
    <t>49.00%</t>
  </si>
  <si>
    <t>Supplier One [Member] | Accounts Payable [Member]</t>
  </si>
  <si>
    <t>84.00%</t>
  </si>
  <si>
    <t>67.00%</t>
  </si>
  <si>
    <t>Supplier Two [Member] | Cost of Goods, Total [Member]</t>
  </si>
  <si>
    <t>47.00%</t>
  </si>
  <si>
    <t>Supplier Two [Member] | Accounts Payable [Member]</t>
  </si>
  <si>
    <t>Supplier Three [Member] | Cost of Goods, Total [Member]</t>
  </si>
  <si>
    <t>10.00%</t>
  </si>
  <si>
    <t>Subsequent Events (Details Narrative) - USD ($)</t>
  </si>
  <si>
    <t>Mar. 26, 2019</t>
  </si>
  <si>
    <t>Mar. 21, 2019</t>
  </si>
  <si>
    <t>Feb. 27, 2019</t>
  </si>
  <si>
    <t>Jan. 11, 2019</t>
  </si>
  <si>
    <t>Sep. 19, 2018</t>
  </si>
  <si>
    <t>Number of shares issued</t>
  </si>
  <si>
    <t>Subsequent Event [Member] | Securities Purchase Agreement [Member] | Labrys Fund, LP [Member]</t>
  </si>
  <si>
    <t>Subsequent Event [Member] | Securities Purchase Agreement [Member] | Labrys Fund, LP [Member] | Convertible Promissory Note [Member]</t>
  </si>
  <si>
    <t>Debt instrument face value</t>
  </si>
  <si>
    <t>Subsequent Event [Member] | Securities Purchase Agreement [Member] | TFK investments LLC [Member]</t>
  </si>
  <si>
    <t>Subsequent Event [Member] | Securities Purchase Agreement [Member] | TFK investments LLC [Member] | Convertible Promissory Note [Member]</t>
  </si>
  <si>
    <t>Subsequent Event [Member] | Settlement Agreement [Member] | FirsTrust Group, Inc [Member]</t>
  </si>
  <si>
    <t>Debt instrument conversion of shares of debt</t>
  </si>
  <si>
    <t>Subsequent Event [Member] | WSMG Advisors [Member]</t>
  </si>
  <si>
    <t>Number of common stock issued for services</t>
  </si>
  <si>
    <t>Agreement expired term</t>
  </si>
  <si>
    <t>1 yea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382012</v>
      </c>
    </row>
    <row r="19" spans="1:4">
      <c r="A19" s="4" t="s">
        <v>31</v>
      </c>
      <c r="C19" s="6" t="n">
        <v>1885871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859</v>
      </c>
      <c r="C3" s="5" t="n">
        <v>1083539</v>
      </c>
    </row>
    <row r="4" spans="1:3">
      <c r="A4" s="4" t="s">
        <v>42</v>
      </c>
      <c r="B4" s="6" t="n">
        <v>6751113</v>
      </c>
      <c r="C4" s="6" t="n">
        <v>28620</v>
      </c>
    </row>
    <row r="5" spans="1:3">
      <c r="A5" s="4" t="s">
        <v>43</v>
      </c>
      <c r="B5" s="6" t="n">
        <v>2259565</v>
      </c>
      <c r="C5" s="6" t="n">
        <v>2474272</v>
      </c>
    </row>
    <row r="6" spans="1:3">
      <c r="A6" s="4" t="s">
        <v>44</v>
      </c>
      <c r="B6" s="6" t="n">
        <v>323362</v>
      </c>
      <c r="C6" s="6" t="n">
        <v>44423</v>
      </c>
    </row>
    <row r="7" spans="1:3">
      <c r="A7" s="4" t="s">
        <v>45</v>
      </c>
      <c r="B7" s="6" t="n">
        <v>15763198</v>
      </c>
      <c r="C7" s="6" t="n">
        <v>12660793</v>
      </c>
    </row>
    <row r="8" spans="1:3">
      <c r="A8" s="4" t="s">
        <v>46</v>
      </c>
      <c r="B8" s="6" t="n">
        <v>12108</v>
      </c>
      <c r="C8" s="6" t="n">
        <v>19017</v>
      </c>
    </row>
    <row r="9" spans="1:3">
      <c r="A9" s="4" t="s">
        <v>47</v>
      </c>
      <c r="B9" s="6" t="n">
        <v>1643033</v>
      </c>
      <c r="C9" s="6" t="n">
        <v>2745991</v>
      </c>
    </row>
    <row r="10" spans="1:3">
      <c r="A10" s="4" t="s">
        <v>48</v>
      </c>
      <c r="B10" s="6" t="n">
        <v>4929855</v>
      </c>
      <c r="C10" s="6" t="n">
        <v>16726</v>
      </c>
    </row>
    <row r="11" spans="1:3">
      <c r="A11" s="4" t="s">
        <v>49</v>
      </c>
      <c r="B11" s="6" t="n">
        <v>31690093</v>
      </c>
      <c r="C11" s="6" t="n">
        <v>19073381</v>
      </c>
    </row>
    <row r="12" spans="1:3">
      <c r="A12" s="4" t="s">
        <v>50</v>
      </c>
      <c r="B12" s="6" t="n">
        <v>93181</v>
      </c>
      <c r="C12" s="6" t="n">
        <v>90500</v>
      </c>
    </row>
    <row r="13" spans="1:3">
      <c r="A13" s="4" t="s">
        <v>51</v>
      </c>
      <c r="B13" s="6" t="n">
        <v>613</v>
      </c>
      <c r="C13" s="6" t="n">
        <v>72631</v>
      </c>
    </row>
    <row r="14" spans="1:3">
      <c r="A14" s="4" t="s">
        <v>52</v>
      </c>
      <c r="B14" s="6" t="n">
        <v>727155</v>
      </c>
      <c r="C14" s="6" t="n">
        <v>768074</v>
      </c>
    </row>
    <row r="15" spans="1:3">
      <c r="A15" s="4" t="s">
        <v>53</v>
      </c>
      <c r="B15" s="6" t="n">
        <v>820949</v>
      </c>
      <c r="C15" s="6" t="n">
        <v>931205</v>
      </c>
    </row>
    <row r="16" spans="1:3">
      <c r="A16" s="4" t="s">
        <v>54</v>
      </c>
      <c r="B16" s="6" t="n">
        <v>32511042</v>
      </c>
      <c r="C16" s="6" t="n">
        <v>20004586</v>
      </c>
    </row>
    <row r="17" spans="1:3">
      <c r="A17" s="3" t="s">
        <v>55</v>
      </c>
    </row>
    <row r="18" spans="1:3">
      <c r="A18" s="4" t="s">
        <v>56</v>
      </c>
      <c r="B18" s="6" t="n">
        <v>1611273</v>
      </c>
      <c r="C18" s="6" t="n">
        <v>1800614</v>
      </c>
    </row>
    <row r="19" spans="1:3">
      <c r="A19" s="4" t="s">
        <v>57</v>
      </c>
      <c r="B19" s="6" t="n">
        <v>580720</v>
      </c>
      <c r="C19" s="6" t="n">
        <v>543581</v>
      </c>
    </row>
    <row r="20" spans="1:3">
      <c r="A20" s="4" t="s">
        <v>58</v>
      </c>
      <c r="B20" s="6" t="n">
        <v>570921</v>
      </c>
      <c r="C20" s="6" t="n">
        <v>320199</v>
      </c>
    </row>
    <row r="21" spans="1:3">
      <c r="A21" s="4" t="s">
        <v>59</v>
      </c>
      <c r="B21" s="6" t="n">
        <v>971086</v>
      </c>
      <c r="C21" s="6" t="n">
        <v>273200</v>
      </c>
    </row>
    <row r="22" spans="1:3">
      <c r="A22" s="4" t="s">
        <v>60</v>
      </c>
      <c r="B22" s="6" t="n">
        <v>6621</v>
      </c>
      <c r="C22" s="6" t="n">
        <v>247933</v>
      </c>
    </row>
    <row r="23" spans="1:3">
      <c r="A23" s="4" t="s">
        <v>61</v>
      </c>
      <c r="B23" s="6" t="n">
        <v>360000</v>
      </c>
      <c r="C23" s="6" t="n">
        <v>360000</v>
      </c>
    </row>
    <row r="24" spans="1:3">
      <c r="A24" s="4" t="s">
        <v>62</v>
      </c>
      <c r="B24" s="6" t="n">
        <v>1024959</v>
      </c>
      <c r="C24" s="6" t="n">
        <v>291401</v>
      </c>
    </row>
    <row r="25" spans="1:3">
      <c r="A25" s="4" t="s">
        <v>63</v>
      </c>
      <c r="B25" s="6" t="n">
        <v>2946926</v>
      </c>
      <c r="C25" s="6" t="n">
        <v>1142973</v>
      </c>
    </row>
    <row r="26" spans="1:3">
      <c r="A26" s="4" t="s">
        <v>64</v>
      </c>
      <c r="B26" s="6" t="n">
        <v>2020821</v>
      </c>
      <c r="C26" s="6" t="n">
        <v>1756275</v>
      </c>
    </row>
    <row r="27" spans="1:3">
      <c r="A27" s="4" t="s">
        <v>65</v>
      </c>
      <c r="B27" s="6" t="n">
        <v>2940088</v>
      </c>
      <c r="C27" s="6" t="n">
        <v>2108873</v>
      </c>
    </row>
    <row r="28" spans="1:3">
      <c r="A28" s="4" t="s">
        <v>66</v>
      </c>
      <c r="B28" s="6" t="n">
        <v>6751113</v>
      </c>
      <c r="C28" s="6" t="n">
        <v>28620</v>
      </c>
    </row>
    <row r="29" spans="1:3">
      <c r="A29" s="4" t="s">
        <v>67</v>
      </c>
      <c r="B29" s="6" t="n">
        <v>19784528</v>
      </c>
      <c r="C29" s="6" t="n">
        <v>8873669</v>
      </c>
    </row>
    <row r="30" spans="1:3">
      <c r="A30" s="4" t="s">
        <v>68</v>
      </c>
      <c r="B30" s="4" t="s">
        <v>69</v>
      </c>
      <c r="C30" s="6" t="n">
        <v>460082</v>
      </c>
    </row>
    <row r="31" spans="1:3">
      <c r="A31" s="4" t="s">
        <v>70</v>
      </c>
      <c r="B31" s="6" t="n">
        <v>19784528</v>
      </c>
      <c r="C31" s="6" t="n">
        <v>9333751</v>
      </c>
    </row>
    <row r="32" spans="1:3">
      <c r="A32" s="3" t="s">
        <v>71</v>
      </c>
    </row>
    <row r="33" spans="1:3">
      <c r="A33" s="4" t="s">
        <v>72</v>
      </c>
      <c r="B33" s="6" t="n">
        <v>16886</v>
      </c>
      <c r="C33" s="6" t="n">
        <v>15203</v>
      </c>
    </row>
    <row r="34" spans="1:3">
      <c r="A34" s="4" t="s">
        <v>73</v>
      </c>
      <c r="B34" s="6" t="n">
        <v>27047457</v>
      </c>
      <c r="C34" s="6" t="n">
        <v>24455291</v>
      </c>
    </row>
    <row r="35" spans="1:3">
      <c r="A35" s="4" t="s">
        <v>74</v>
      </c>
      <c r="B35" s="6" t="n">
        <v>1022605</v>
      </c>
      <c r="C35" s="6" t="n">
        <v>458334</v>
      </c>
    </row>
    <row r="36" spans="1:3">
      <c r="A36" s="4" t="s">
        <v>75</v>
      </c>
      <c r="B36" s="6" t="n">
        <v>-14803530</v>
      </c>
      <c r="C36" s="6" t="n">
        <v>-14583080</v>
      </c>
    </row>
    <row r="37" spans="1:3">
      <c r="A37" s="4" t="s">
        <v>76</v>
      </c>
      <c r="B37" s="6" t="n">
        <v>-558215</v>
      </c>
      <c r="C37" s="6" t="n">
        <v>323776</v>
      </c>
    </row>
    <row r="38" spans="1:3">
      <c r="A38" s="4" t="s">
        <v>77</v>
      </c>
      <c r="B38" s="6" t="n">
        <v>12726514</v>
      </c>
      <c r="C38" s="6" t="n">
        <v>10670835</v>
      </c>
    </row>
    <row r="39" spans="1:3">
      <c r="A39" s="4" t="s">
        <v>78</v>
      </c>
      <c r="B39" s="6" t="n">
        <v>32511042</v>
      </c>
      <c r="C39" s="6" t="n">
        <v>20004586</v>
      </c>
    </row>
    <row r="40" spans="1:3">
      <c r="A40" s="4" t="s">
        <v>79</v>
      </c>
    </row>
    <row r="41" spans="1:3">
      <c r="A41" s="3" t="s">
        <v>71</v>
      </c>
    </row>
    <row r="42" spans="1:3">
      <c r="A42" s="4" t="s">
        <v>80</v>
      </c>
      <c r="B42" s="6" t="n">
        <v>1311</v>
      </c>
      <c r="C42" s="6" t="n">
        <v>1311</v>
      </c>
    </row>
    <row r="43" spans="1:3">
      <c r="A43" s="4" t="s">
        <v>81</v>
      </c>
    </row>
    <row r="44" spans="1:3">
      <c r="A44" s="3" t="s">
        <v>71</v>
      </c>
    </row>
    <row r="45" spans="1:3">
      <c r="A45" s="4" t="s">
        <v>80</v>
      </c>
      <c r="B45" s="5" t="n">
        <v>1311</v>
      </c>
      <c r="C45" s="5" t="n">
        <v>1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05</v>
      </c>
      <c r="B9" s="4" t="s">
        <v>260</v>
      </c>
    </row>
    <row r="10" spans="1:2">
      <c r="A10" s="4" t="s">
        <v>208</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40</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39</v>
      </c>
    </row>
    <row r="2" spans="1:3">
      <c r="A2" s="4" t="s">
        <v>83</v>
      </c>
      <c r="B2" s="5" t="n">
        <v>99908</v>
      </c>
      <c r="C2" s="5" t="n">
        <v>1977</v>
      </c>
    </row>
    <row r="3" spans="1:3">
      <c r="A3" s="4" t="s">
        <v>84</v>
      </c>
      <c r="B3" s="5" t="n">
        <v>0</v>
      </c>
      <c r="C3" s="5" t="n">
        <v>384799</v>
      </c>
    </row>
    <row r="4" spans="1:3">
      <c r="A4" s="4" t="s">
        <v>85</v>
      </c>
      <c r="B4" s="7" t="n">
        <v>0.001</v>
      </c>
      <c r="C4" s="7" t="n">
        <v>0.001</v>
      </c>
    </row>
    <row r="5" spans="1:3">
      <c r="A5" s="4" t="s">
        <v>86</v>
      </c>
      <c r="B5" s="6" t="n">
        <v>20000000</v>
      </c>
      <c r="C5" s="6" t="n">
        <v>20000000</v>
      </c>
    </row>
    <row r="6" spans="1:3">
      <c r="A6" s="4" t="s">
        <v>87</v>
      </c>
      <c r="B6" s="7" t="n">
        <v>0.001</v>
      </c>
      <c r="C6" s="7" t="n">
        <v>0.001</v>
      </c>
    </row>
    <row r="7" spans="1:3">
      <c r="A7" s="4" t="s">
        <v>88</v>
      </c>
      <c r="B7" s="6" t="n">
        <v>100000000</v>
      </c>
      <c r="C7" s="6" t="n">
        <v>100000000</v>
      </c>
    </row>
    <row r="8" spans="1:3">
      <c r="A8" s="4" t="s">
        <v>89</v>
      </c>
      <c r="B8" s="6" t="n">
        <v>16885260</v>
      </c>
      <c r="C8" s="6" t="n">
        <v>15202965</v>
      </c>
    </row>
    <row r="9" spans="1:3">
      <c r="A9" s="4" t="s">
        <v>90</v>
      </c>
      <c r="B9" s="6" t="n">
        <v>16885260</v>
      </c>
      <c r="C9" s="6" t="n">
        <v>15202965</v>
      </c>
    </row>
    <row r="10" spans="1:3">
      <c r="A10" s="4" t="s">
        <v>79</v>
      </c>
    </row>
    <row r="11" spans="1:3">
      <c r="A11" s="4" t="s">
        <v>91</v>
      </c>
      <c r="B11" s="6" t="n">
        <v>500000</v>
      </c>
      <c r="C11" s="6" t="n">
        <v>500000</v>
      </c>
    </row>
    <row r="12" spans="1:3">
      <c r="A12" s="4" t="s">
        <v>92</v>
      </c>
      <c r="B12" s="6" t="n">
        <v>500000</v>
      </c>
      <c r="C12" s="6" t="n">
        <v>500000</v>
      </c>
    </row>
    <row r="13" spans="1:3">
      <c r="A13" s="4" t="s">
        <v>93</v>
      </c>
      <c r="B13" s="5" t="n">
        <v>1000000</v>
      </c>
      <c r="C13" s="5" t="n">
        <v>1000000</v>
      </c>
    </row>
    <row r="14" spans="1:3">
      <c r="A14" s="4" t="s">
        <v>81</v>
      </c>
    </row>
    <row r="15" spans="1:3">
      <c r="A15" s="4" t="s">
        <v>91</v>
      </c>
      <c r="B15" s="6" t="n">
        <v>811148</v>
      </c>
      <c r="C15" s="6" t="n">
        <v>811148</v>
      </c>
    </row>
    <row r="16" spans="1:3">
      <c r="A16" s="4" t="s">
        <v>92</v>
      </c>
      <c r="B16" s="6" t="n">
        <v>811148</v>
      </c>
      <c r="C16" s="6" t="n">
        <v>811148</v>
      </c>
    </row>
    <row r="17" spans="1:3">
      <c r="A17" s="4" t="s">
        <v>93</v>
      </c>
      <c r="B17" s="5" t="n">
        <v>1054492</v>
      </c>
      <c r="C17" s="5" t="n">
        <v>1054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9</v>
      </c>
    </row>
    <row r="3" spans="1:3">
      <c r="A3" s="3" t="s">
        <v>95</v>
      </c>
    </row>
    <row r="4" spans="1:3">
      <c r="A4" s="4" t="s">
        <v>96</v>
      </c>
      <c r="B4" s="5" t="n">
        <v>30650402</v>
      </c>
      <c r="C4" s="5" t="n">
        <v>17270069</v>
      </c>
    </row>
    <row r="5" spans="1:3">
      <c r="A5" s="4" t="s">
        <v>97</v>
      </c>
      <c r="B5" s="6" t="n">
        <v>-22391952</v>
      </c>
      <c r="C5" s="6" t="n">
        <v>-11845874</v>
      </c>
    </row>
    <row r="6" spans="1:3">
      <c r="A6" s="4" t="s">
        <v>98</v>
      </c>
      <c r="B6" s="6" t="n">
        <v>8258450</v>
      </c>
      <c r="C6" s="6" t="n">
        <v>5424195</v>
      </c>
    </row>
    <row r="7" spans="1:3">
      <c r="A7" s="3" t="s">
        <v>99</v>
      </c>
    </row>
    <row r="8" spans="1:3">
      <c r="A8" s="4" t="s">
        <v>100</v>
      </c>
      <c r="B8" s="6" t="n">
        <v>122774</v>
      </c>
      <c r="C8" s="6" t="n">
        <v>147992</v>
      </c>
    </row>
    <row r="9" spans="1:3">
      <c r="A9" s="4" t="s">
        <v>101</v>
      </c>
      <c r="B9" s="6" t="n">
        <v>617387</v>
      </c>
      <c r="C9" s="6" t="n">
        <v>483045</v>
      </c>
    </row>
    <row r="10" spans="1:3">
      <c r="A10" s="4" t="s">
        <v>102</v>
      </c>
      <c r="B10" s="6" t="n">
        <v>4928943</v>
      </c>
      <c r="C10" s="6" t="n">
        <v>2997027</v>
      </c>
    </row>
    <row r="11" spans="1:3">
      <c r="A11" s="4" t="s">
        <v>103</v>
      </c>
      <c r="B11" s="6" t="n">
        <v>5669104</v>
      </c>
      <c r="C11" s="6" t="n">
        <v>3628064</v>
      </c>
    </row>
    <row r="12" spans="1:3">
      <c r="A12" s="4" t="s">
        <v>104</v>
      </c>
      <c r="B12" s="6" t="n">
        <v>2589346</v>
      </c>
      <c r="C12" s="6" t="n">
        <v>1796131</v>
      </c>
    </row>
    <row r="13" spans="1:3">
      <c r="A13" s="3" t="s">
        <v>105</v>
      </c>
    </row>
    <row r="14" spans="1:3">
      <c r="A14" s="4" t="s">
        <v>106</v>
      </c>
      <c r="B14" s="6" t="n">
        <v>241312</v>
      </c>
      <c r="C14" s="6" t="n">
        <v>321851</v>
      </c>
    </row>
    <row r="15" spans="1:3">
      <c r="A15" s="4" t="s">
        <v>107</v>
      </c>
      <c r="B15" s="6" t="n">
        <v>-634874</v>
      </c>
      <c r="C15" s="6" t="n">
        <v>-524333</v>
      </c>
    </row>
    <row r="16" spans="1:3">
      <c r="A16" s="4" t="s">
        <v>108</v>
      </c>
      <c r="B16" s="6" t="n">
        <v>-1185</v>
      </c>
      <c r="C16" s="6" t="n">
        <v>382126</v>
      </c>
    </row>
    <row r="17" spans="1:3">
      <c r="A17" s="4" t="s">
        <v>109</v>
      </c>
      <c r="B17" s="6" t="n">
        <v>55444</v>
      </c>
      <c r="C17" s="6" t="n">
        <v>-58757</v>
      </c>
    </row>
    <row r="18" spans="1:3">
      <c r="A18" s="4" t="s">
        <v>110</v>
      </c>
      <c r="B18" s="6" t="n">
        <v>-339303</v>
      </c>
      <c r="C18" s="6" t="n">
        <v>120887</v>
      </c>
    </row>
    <row r="19" spans="1:3">
      <c r="A19" s="4" t="s">
        <v>111</v>
      </c>
      <c r="B19" s="6" t="n">
        <v>2250043</v>
      </c>
      <c r="C19" s="6" t="n">
        <v>1917018</v>
      </c>
    </row>
    <row r="20" spans="1:3">
      <c r="A20" s="4" t="s">
        <v>112</v>
      </c>
      <c r="B20" s="6" t="n">
        <v>-1906222</v>
      </c>
      <c r="C20" s="6" t="n">
        <v>-1103315</v>
      </c>
    </row>
    <row r="21" spans="1:3">
      <c r="A21" s="4" t="s">
        <v>113</v>
      </c>
      <c r="B21" s="6" t="n">
        <v>343821</v>
      </c>
      <c r="C21" s="6" t="n">
        <v>813703</v>
      </c>
    </row>
    <row r="22" spans="1:3">
      <c r="A22" s="3" t="s">
        <v>114</v>
      </c>
    </row>
    <row r="23" spans="1:3">
      <c r="A23" s="4" t="s">
        <v>115</v>
      </c>
      <c r="B23" s="4" t="s">
        <v>69</v>
      </c>
      <c r="C23" s="6" t="n">
        <v>-16849</v>
      </c>
    </row>
    <row r="24" spans="1:3">
      <c r="A24" s="4" t="s">
        <v>116</v>
      </c>
      <c r="B24" s="4" t="s">
        <v>69</v>
      </c>
      <c r="C24" s="6" t="n">
        <v>4512182</v>
      </c>
    </row>
    <row r="25" spans="1:3">
      <c r="A25" s="4" t="s">
        <v>117</v>
      </c>
      <c r="B25" s="4" t="s">
        <v>69</v>
      </c>
      <c r="C25" s="6" t="n">
        <v>4495333</v>
      </c>
    </row>
    <row r="26" spans="1:3">
      <c r="A26" s="4" t="s">
        <v>118</v>
      </c>
      <c r="B26" s="6" t="n">
        <v>343821</v>
      </c>
      <c r="C26" s="6" t="n">
        <v>5309036</v>
      </c>
    </row>
    <row r="27" spans="1:3">
      <c r="A27" s="3" t="s">
        <v>119</v>
      </c>
    </row>
    <row r="28" spans="1:3">
      <c r="A28" s="4" t="s">
        <v>120</v>
      </c>
      <c r="B28" s="6" t="n">
        <v>-881991</v>
      </c>
      <c r="C28" s="6" t="n">
        <v>378153</v>
      </c>
    </row>
    <row r="29" spans="1:3">
      <c r="A29" s="4" t="s">
        <v>121</v>
      </c>
      <c r="B29" s="5" t="n">
        <v>-538170</v>
      </c>
      <c r="C29" s="5" t="n">
        <v>5687189</v>
      </c>
    </row>
    <row r="30" spans="1:3">
      <c r="A30" s="3" t="s">
        <v>122</v>
      </c>
    </row>
    <row r="31" spans="1:3">
      <c r="A31" s="4" t="s">
        <v>113</v>
      </c>
      <c r="B31" s="8" t="n">
        <v>0.02</v>
      </c>
      <c r="C31" s="8" t="n">
        <v>0.08</v>
      </c>
    </row>
    <row r="32" spans="1:3">
      <c r="A32" s="4" t="s">
        <v>123</v>
      </c>
      <c r="B32" s="4" t="s">
        <v>69</v>
      </c>
      <c r="C32" s="9" t="n">
        <v>0.43</v>
      </c>
    </row>
    <row r="33" spans="1:3">
      <c r="A33" s="4" t="s">
        <v>118</v>
      </c>
      <c r="B33" s="9" t="n">
        <v>0.02</v>
      </c>
      <c r="C33" s="9" t="n">
        <v>0.51</v>
      </c>
    </row>
    <row r="34" spans="1:3">
      <c r="A34" s="3" t="s">
        <v>124</v>
      </c>
    </row>
    <row r="35" spans="1:3">
      <c r="A35" s="4" t="s">
        <v>113</v>
      </c>
      <c r="B35" s="9" t="n">
        <v>0.02</v>
      </c>
      <c r="C35" s="9" t="n">
        <v>0.07000000000000001</v>
      </c>
    </row>
    <row r="36" spans="1:3">
      <c r="A36" s="4" t="s">
        <v>123</v>
      </c>
      <c r="B36" s="4" t="s">
        <v>69</v>
      </c>
      <c r="C36" s="9" t="n">
        <v>0.36</v>
      </c>
    </row>
    <row r="37" spans="1:3">
      <c r="A37" s="4" t="s">
        <v>118</v>
      </c>
      <c r="B37" s="8" t="n">
        <v>0.02</v>
      </c>
      <c r="C37" s="8" t="n">
        <v>0.43</v>
      </c>
    </row>
    <row r="38" spans="1:3">
      <c r="A38" s="4" t="s">
        <v>125</v>
      </c>
      <c r="B38" s="6" t="n">
        <v>16522099</v>
      </c>
      <c r="C38" s="6" t="n">
        <v>10471725</v>
      </c>
    </row>
    <row r="39" spans="1:3">
      <c r="A39" s="4" t="s">
        <v>126</v>
      </c>
      <c r="B39" s="6" t="n">
        <v>16522099</v>
      </c>
      <c r="C39" s="6" t="n">
        <v>12541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41</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0</v>
      </c>
      <c r="B1" s="2" t="s">
        <v>2</v>
      </c>
    </row>
    <row r="2" spans="1:2">
      <c r="A2" s="3" t="s">
        <v>190</v>
      </c>
    </row>
    <row r="3" spans="1:2">
      <c r="A3" s="4" t="s">
        <v>331</v>
      </c>
      <c r="B3" s="4" t="s">
        <v>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33</v>
      </c>
      <c r="B1" s="2" t="s">
        <v>1</v>
      </c>
    </row>
    <row r="2" spans="1:5">
      <c r="B2" s="2" t="s">
        <v>334</v>
      </c>
      <c r="C2" s="2" t="s">
        <v>335</v>
      </c>
      <c r="D2" s="2" t="s">
        <v>336</v>
      </c>
      <c r="E2" s="2" t="s">
        <v>337</v>
      </c>
    </row>
    <row r="3" spans="1:5">
      <c r="A3" s="4" t="s">
        <v>75</v>
      </c>
      <c r="B3" s="5" t="n">
        <v>-14803530</v>
      </c>
      <c r="D3" s="5" t="n">
        <v>-14583080</v>
      </c>
    </row>
    <row r="4" spans="1:5">
      <c r="A4" s="4" t="s">
        <v>168</v>
      </c>
      <c r="B4" s="6" t="n">
        <v>-1648963</v>
      </c>
      <c r="D4" s="6" t="n">
        <v>-5649151</v>
      </c>
    </row>
    <row r="5" spans="1:5">
      <c r="A5" s="4" t="s">
        <v>338</v>
      </c>
      <c r="B5" s="6" t="n">
        <v>12600000</v>
      </c>
    </row>
    <row r="6" spans="1:5">
      <c r="A6" s="4" t="s">
        <v>41</v>
      </c>
      <c r="B6" s="6" t="n">
        <v>7859</v>
      </c>
      <c r="D6" s="5" t="n">
        <v>1083539</v>
      </c>
      <c r="E6" s="5" t="n">
        <v>13469</v>
      </c>
    </row>
    <row r="7" spans="1:5">
      <c r="A7" s="4" t="s">
        <v>339</v>
      </c>
    </row>
    <row r="8" spans="1:5">
      <c r="A8" s="4" t="s">
        <v>340</v>
      </c>
      <c r="B8" s="5" t="n">
        <v>1665000</v>
      </c>
    </row>
    <row r="9" spans="1:5">
      <c r="A9" s="4" t="s">
        <v>341</v>
      </c>
    </row>
    <row r="10" spans="1:5">
      <c r="A10" s="4" t="s">
        <v>342</v>
      </c>
      <c r="C10" s="10" t="n">
        <v>10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343</v>
      </c>
      <c r="B1" s="2" t="s">
        <v>1</v>
      </c>
    </row>
    <row r="2" spans="1:2">
      <c r="B2" s="2" t="s">
        <v>2</v>
      </c>
    </row>
    <row r="3" spans="1:2">
      <c r="A3" s="3" t="s">
        <v>195</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46</v>
      </c>
      <c r="B1" s="2" t="s">
        <v>1</v>
      </c>
    </row>
    <row r="2" spans="1:2">
      <c r="B2" s="2" t="s">
        <v>2</v>
      </c>
    </row>
    <row r="3" spans="1:2">
      <c r="A3" s="4" t="s">
        <v>347</v>
      </c>
    </row>
    <row r="4" spans="1:2">
      <c r="A4" s="4" t="s">
        <v>348</v>
      </c>
      <c r="B4" s="4" t="s">
        <v>349</v>
      </c>
    </row>
    <row r="5" spans="1:2">
      <c r="A5" s="4" t="s">
        <v>350</v>
      </c>
    </row>
    <row r="6" spans="1:2">
      <c r="A6" s="4" t="s">
        <v>348</v>
      </c>
      <c r="B6" s="4" t="s">
        <v>351</v>
      </c>
    </row>
    <row r="7" spans="1:2">
      <c r="A7" s="4" t="s">
        <v>352</v>
      </c>
    </row>
    <row r="8" spans="1:2">
      <c r="A8" s="4" t="s">
        <v>348</v>
      </c>
      <c r="B8" s="4" t="s">
        <v>353</v>
      </c>
    </row>
    <row r="9" spans="1:2">
      <c r="A9" s="4" t="s">
        <v>354</v>
      </c>
    </row>
    <row r="10" spans="1:2">
      <c r="A10" s="4" t="s">
        <v>348</v>
      </c>
      <c r="B10" s="4" t="s">
        <v>355</v>
      </c>
    </row>
    <row r="11" spans="1:2">
      <c r="A11" s="4" t="s">
        <v>356</v>
      </c>
    </row>
    <row r="12" spans="1:2">
      <c r="A12" s="4" t="s">
        <v>348</v>
      </c>
      <c r="B12" s="4" t="s">
        <v>357</v>
      </c>
    </row>
    <row r="13" spans="1:2">
      <c r="A13" s="4" t="s">
        <v>358</v>
      </c>
    </row>
    <row r="14" spans="1:2">
      <c r="A14" s="4" t="s">
        <v>348</v>
      </c>
      <c r="B14" s="4" t="s">
        <v>359</v>
      </c>
    </row>
    <row r="15" spans="1:2">
      <c r="A15" s="4" t="s">
        <v>360</v>
      </c>
    </row>
    <row r="16" spans="1:2">
      <c r="A16" s="4" t="s">
        <v>348</v>
      </c>
      <c r="B16" s="4" t="s">
        <v>353</v>
      </c>
    </row>
    <row r="17" spans="1:2">
      <c r="A17" s="4" t="s">
        <v>361</v>
      </c>
    </row>
    <row r="18" spans="1:2">
      <c r="A18" s="4" t="s">
        <v>348</v>
      </c>
      <c r="B18" s="4" t="s">
        <v>362</v>
      </c>
    </row>
    <row r="19" spans="1:2">
      <c r="A19" s="4" t="s">
        <v>363</v>
      </c>
    </row>
    <row r="20" spans="1:2">
      <c r="A20" s="4" t="s">
        <v>364</v>
      </c>
      <c r="B20"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9</v>
      </c>
    </row>
    <row r="3" spans="1:3">
      <c r="A3" s="4" t="s">
        <v>367</v>
      </c>
    </row>
    <row r="4" spans="1:3">
      <c r="A4" s="4" t="s">
        <v>368</v>
      </c>
      <c r="B4" s="11" t="n">
        <v>6.8761</v>
      </c>
      <c r="C4" s="11" t="n">
        <v>6.5098</v>
      </c>
    </row>
    <row r="5" spans="1:3">
      <c r="A5" s="4" t="s">
        <v>369</v>
      </c>
    </row>
    <row r="6" spans="1:3">
      <c r="A6" s="4" t="s">
        <v>368</v>
      </c>
      <c r="B6" s="11" t="n">
        <v>7.8297</v>
      </c>
      <c r="C6" s="11" t="n">
        <v>7.8149</v>
      </c>
    </row>
    <row r="7" spans="1:3">
      <c r="A7" s="4" t="s">
        <v>370</v>
      </c>
    </row>
    <row r="8" spans="1:3">
      <c r="A8" s="4" t="s">
        <v>368</v>
      </c>
      <c r="B8" s="11" t="n">
        <v>6.6146</v>
      </c>
      <c r="C8" s="11" t="n">
        <v>6.7582</v>
      </c>
    </row>
    <row r="9" spans="1:3">
      <c r="A9" s="4" t="s">
        <v>371</v>
      </c>
    </row>
    <row r="10" spans="1:3">
      <c r="A10" s="4" t="s">
        <v>368</v>
      </c>
      <c r="B10" s="11" t="n">
        <v>7.837</v>
      </c>
      <c r="C10" s="11" t="n">
        <v>7.79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2</v>
      </c>
      <c r="B1" s="2" t="s">
        <v>2</v>
      </c>
      <c r="C1" s="2" t="s">
        <v>39</v>
      </c>
    </row>
    <row r="2" spans="1:3">
      <c r="A2" s="3" t="s">
        <v>198</v>
      </c>
    </row>
    <row r="3" spans="1:3">
      <c r="A3" s="4" t="s">
        <v>373</v>
      </c>
      <c r="B3" s="5" t="n">
        <v>6751113</v>
      </c>
      <c r="C3" s="5" t="n">
        <v>28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4</v>
      </c>
      <c r="B1" s="2" t="s">
        <v>2</v>
      </c>
      <c r="C1" s="2" t="s">
        <v>39</v>
      </c>
    </row>
    <row r="2" spans="1:3">
      <c r="A2" s="3" t="s">
        <v>198</v>
      </c>
    </row>
    <row r="3" spans="1:3">
      <c r="A3" s="4" t="s">
        <v>42</v>
      </c>
      <c r="B3" s="5" t="n">
        <v>6751113</v>
      </c>
      <c r="C3" s="5" t="n">
        <v>83860</v>
      </c>
    </row>
    <row r="4" spans="1:3">
      <c r="A4" s="4" t="s">
        <v>375</v>
      </c>
      <c r="B4" s="4" t="s">
        <v>69</v>
      </c>
      <c r="C4" s="6" t="n">
        <v>-55240</v>
      </c>
    </row>
    <row r="5" spans="1:3">
      <c r="A5" s="4" t="s">
        <v>373</v>
      </c>
      <c r="B5" s="5" t="n">
        <v>6751113</v>
      </c>
      <c r="C5" s="5" t="n">
        <v>286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376</v>
      </c>
      <c r="C1" s="2" t="s">
        <v>2</v>
      </c>
      <c r="D1" s="2" t="s">
        <v>39</v>
      </c>
    </row>
    <row r="2" spans="1:4">
      <c r="A2" s="3" t="s">
        <v>200</v>
      </c>
    </row>
    <row r="3" spans="1:4">
      <c r="A3" s="4" t="s">
        <v>377</v>
      </c>
      <c r="C3" s="5" t="n">
        <v>4921</v>
      </c>
      <c r="D3" s="5" t="n">
        <v>41487</v>
      </c>
    </row>
    <row r="4" spans="1:4">
      <c r="A4" s="4" t="s">
        <v>378</v>
      </c>
      <c r="C4" s="4" t="s">
        <v>69</v>
      </c>
      <c r="D4" s="6" t="n">
        <v>26115</v>
      </c>
    </row>
    <row r="5" spans="1:4">
      <c r="A5" s="4" t="s">
        <v>379</v>
      </c>
      <c r="C5" s="6" t="n">
        <v>7000</v>
      </c>
      <c r="D5" s="6" t="n">
        <v>5000</v>
      </c>
    </row>
    <row r="6" spans="1:4">
      <c r="A6" s="4" t="s">
        <v>380</v>
      </c>
      <c r="B6" s="4" t="s">
        <v>381</v>
      </c>
      <c r="C6" s="6" t="n">
        <v>2230553</v>
      </c>
      <c r="D6" s="6" t="n">
        <v>2392273</v>
      </c>
    </row>
    <row r="7" spans="1:4">
      <c r="A7" s="4" t="s">
        <v>382</v>
      </c>
      <c r="C7" s="6" t="n">
        <v>17091</v>
      </c>
      <c r="D7" s="6" t="n">
        <v>9397</v>
      </c>
    </row>
    <row r="8" spans="1:4">
      <c r="A8" s="4" t="s">
        <v>134</v>
      </c>
      <c r="C8" s="5" t="n">
        <v>2259565</v>
      </c>
      <c r="D8" s="5" t="n">
        <v>2474272</v>
      </c>
    </row>
    <row r="9" spans="1:4"/>
    <row r="10" spans="1:4">
      <c r="A10" s="4" t="s">
        <v>381</v>
      </c>
      <c r="B10" s="4" t="s">
        <v>383</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9</v>
      </c>
    </row>
    <row r="3" spans="1:3">
      <c r="A3" s="3" t="s">
        <v>200</v>
      </c>
    </row>
    <row r="4" spans="1:3">
      <c r="A4" s="4" t="s">
        <v>380</v>
      </c>
      <c r="B4" s="5" t="n">
        <v>2242050</v>
      </c>
      <c r="C4" s="5" t="n">
        <v>1689896</v>
      </c>
    </row>
    <row r="5" spans="1:3">
      <c r="A5" s="4" t="s">
        <v>385</v>
      </c>
      <c r="B5" s="5" t="n">
        <v>2403770</v>
      </c>
      <c r="C5" s="5" t="n">
        <v>697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7"/>
    <col customWidth="1" max="6" min="6" width="29"/>
    <col customWidth="1" max="7" min="7" width="44"/>
    <col customWidth="1" max="8" min="8" width="13"/>
  </cols>
  <sheetData>
    <row r="1" spans="1:8">
      <c r="A1" s="1" t="s">
        <v>127</v>
      </c>
      <c r="B1" s="2" t="s">
        <v>128</v>
      </c>
      <c r="C1" s="2" t="s">
        <v>129</v>
      </c>
      <c r="D1" s="2" t="s">
        <v>130</v>
      </c>
      <c r="E1" s="2" t="s">
        <v>131</v>
      </c>
      <c r="F1" s="2" t="s">
        <v>132</v>
      </c>
      <c r="G1" s="2" t="s">
        <v>133</v>
      </c>
      <c r="H1" s="2" t="s">
        <v>134</v>
      </c>
    </row>
    <row r="2" spans="1:8">
      <c r="A2" s="4" t="s">
        <v>135</v>
      </c>
      <c r="B2" s="5" t="n">
        <v>500</v>
      </c>
      <c r="C2" s="5" t="n">
        <v>8729</v>
      </c>
      <c r="D2" s="5" t="n">
        <v>15234878</v>
      </c>
      <c r="E2" s="5" t="n">
        <v>127473</v>
      </c>
      <c r="F2" s="5" t="n">
        <v>-19561255</v>
      </c>
      <c r="G2" s="5" t="n">
        <v>-54377</v>
      </c>
      <c r="H2" s="5" t="n">
        <v>-4244052</v>
      </c>
    </row>
    <row r="3" spans="1:8">
      <c r="A3" s="4" t="s">
        <v>136</v>
      </c>
      <c r="B3" s="6" t="n">
        <v>500000</v>
      </c>
      <c r="C3" s="6" t="n">
        <v>8728981</v>
      </c>
    </row>
    <row r="4" spans="1:8">
      <c r="A4" s="4" t="s">
        <v>137</v>
      </c>
      <c r="B4" s="4" t="s">
        <v>69</v>
      </c>
      <c r="C4" s="5" t="n">
        <v>4351</v>
      </c>
      <c r="D4" s="6" t="n">
        <v>6340777</v>
      </c>
      <c r="E4" s="4" t="s">
        <v>69</v>
      </c>
      <c r="F4" s="4" t="s">
        <v>69</v>
      </c>
      <c r="G4" s="4" t="s">
        <v>69</v>
      </c>
      <c r="H4" s="6" t="n">
        <v>6345128</v>
      </c>
    </row>
    <row r="5" spans="1:8">
      <c r="A5" s="4" t="s">
        <v>138</v>
      </c>
      <c r="B5" s="4" t="s">
        <v>69</v>
      </c>
      <c r="C5" s="6" t="n">
        <v>4350750</v>
      </c>
    </row>
    <row r="6" spans="1:8">
      <c r="A6" s="4" t="s">
        <v>139</v>
      </c>
      <c r="B6" s="5" t="n">
        <v>811</v>
      </c>
      <c r="C6" s="4" t="s">
        <v>69</v>
      </c>
      <c r="D6" s="6" t="n">
        <v>1053681</v>
      </c>
      <c r="E6" s="4" t="s">
        <v>69</v>
      </c>
      <c r="F6" s="4" t="s">
        <v>69</v>
      </c>
      <c r="G6" s="4" t="s">
        <v>69</v>
      </c>
      <c r="H6" s="6" t="n">
        <v>1054492</v>
      </c>
    </row>
    <row r="7" spans="1:8">
      <c r="A7" s="4" t="s">
        <v>140</v>
      </c>
      <c r="B7" s="6" t="n">
        <v>811148</v>
      </c>
      <c r="C7" s="4" t="s">
        <v>69</v>
      </c>
    </row>
    <row r="8" spans="1:8">
      <c r="A8" s="4" t="s">
        <v>141</v>
      </c>
      <c r="B8" s="4" t="s">
        <v>69</v>
      </c>
      <c r="C8" s="5" t="n">
        <v>2004</v>
      </c>
      <c r="D8" s="6" t="n">
        <v>1687893</v>
      </c>
      <c r="E8" s="4" t="s">
        <v>69</v>
      </c>
      <c r="F8" s="4" t="s">
        <v>69</v>
      </c>
      <c r="G8" s="4" t="s">
        <v>69</v>
      </c>
      <c r="H8" s="6" t="n">
        <v>1689897</v>
      </c>
    </row>
    <row r="9" spans="1:8">
      <c r="A9" s="4" t="s">
        <v>142</v>
      </c>
      <c r="B9" s="4" t="s">
        <v>69</v>
      </c>
      <c r="C9" s="6" t="n">
        <v>2003988</v>
      </c>
    </row>
    <row r="10" spans="1:8">
      <c r="A10" s="4" t="s">
        <v>143</v>
      </c>
      <c r="B10" s="4" t="s">
        <v>69</v>
      </c>
      <c r="C10" s="4" t="s">
        <v>69</v>
      </c>
      <c r="D10" s="6" t="n">
        <v>45094</v>
      </c>
      <c r="E10" s="4" t="s">
        <v>69</v>
      </c>
      <c r="F10" s="4" t="s">
        <v>69</v>
      </c>
      <c r="G10" s="4" t="s">
        <v>69</v>
      </c>
      <c r="H10" s="6" t="n">
        <v>45094</v>
      </c>
    </row>
    <row r="11" spans="1:8">
      <c r="A11" s="4" t="s">
        <v>144</v>
      </c>
      <c r="B11" s="4" t="s">
        <v>69</v>
      </c>
      <c r="C11" s="5" t="n">
        <v>119</v>
      </c>
      <c r="D11" s="6" t="n">
        <v>92968</v>
      </c>
      <c r="E11" s="4" t="s">
        <v>69</v>
      </c>
      <c r="F11" s="4" t="s">
        <v>69</v>
      </c>
      <c r="G11" s="4" t="s">
        <v>69</v>
      </c>
      <c r="H11" s="6" t="n">
        <v>93087</v>
      </c>
    </row>
    <row r="12" spans="1:8">
      <c r="A12" s="4" t="s">
        <v>145</v>
      </c>
      <c r="B12" s="4" t="s">
        <v>69</v>
      </c>
      <c r="C12" s="6" t="n">
        <v>119246</v>
      </c>
    </row>
    <row r="13" spans="1:8">
      <c r="A13" s="4" t="s">
        <v>118</v>
      </c>
      <c r="B13" s="4" t="s">
        <v>69</v>
      </c>
      <c r="C13" s="4" t="s">
        <v>69</v>
      </c>
      <c r="D13" s="4" t="s">
        <v>69</v>
      </c>
      <c r="E13" s="4" t="s">
        <v>69</v>
      </c>
      <c r="F13" s="6" t="n">
        <v>5309036</v>
      </c>
      <c r="G13" s="4" t="s">
        <v>69</v>
      </c>
      <c r="H13" s="6" t="n">
        <v>5309036</v>
      </c>
    </row>
    <row r="14" spans="1:8">
      <c r="A14" s="4" t="s">
        <v>146</v>
      </c>
      <c r="E14" s="6" t="n">
        <v>330861</v>
      </c>
      <c r="F14" s="6" t="n">
        <v>-330861</v>
      </c>
      <c r="G14" s="4" t="s">
        <v>69</v>
      </c>
      <c r="H14" s="4" t="s">
        <v>69</v>
      </c>
    </row>
    <row r="15" spans="1:8">
      <c r="A15" s="4" t="s">
        <v>147</v>
      </c>
      <c r="B15" s="4" t="s">
        <v>69</v>
      </c>
      <c r="C15" s="4" t="s">
        <v>69</v>
      </c>
      <c r="D15" s="4" t="s">
        <v>69</v>
      </c>
      <c r="E15" s="4" t="s">
        <v>69</v>
      </c>
      <c r="F15" s="4" t="s">
        <v>69</v>
      </c>
      <c r="G15" s="6" t="n">
        <v>378153</v>
      </c>
      <c r="H15" s="6" t="n">
        <v>378153</v>
      </c>
    </row>
    <row r="16" spans="1:8">
      <c r="A16" s="4" t="s">
        <v>148</v>
      </c>
      <c r="B16" s="5" t="n">
        <v>1311</v>
      </c>
      <c r="C16" s="5" t="n">
        <v>15203</v>
      </c>
      <c r="D16" s="6" t="n">
        <v>24455291</v>
      </c>
      <c r="E16" s="6" t="n">
        <v>458334</v>
      </c>
      <c r="F16" s="6" t="n">
        <v>-14583080</v>
      </c>
      <c r="G16" s="6" t="n">
        <v>323776</v>
      </c>
      <c r="H16" s="6" t="n">
        <v>10670835</v>
      </c>
    </row>
    <row r="17" spans="1:8">
      <c r="A17" s="4" t="s">
        <v>149</v>
      </c>
      <c r="B17" s="6" t="n">
        <v>1311148</v>
      </c>
      <c r="C17" s="6" t="n">
        <v>15202965</v>
      </c>
    </row>
    <row r="18" spans="1:8">
      <c r="A18" s="4" t="s">
        <v>137</v>
      </c>
      <c r="B18" s="4" t="s">
        <v>69</v>
      </c>
      <c r="C18" s="5" t="n">
        <v>248</v>
      </c>
      <c r="D18" s="6" t="n">
        <v>307352</v>
      </c>
      <c r="E18" s="4" t="s">
        <v>69</v>
      </c>
      <c r="F18" s="4" t="s">
        <v>69</v>
      </c>
      <c r="G18" s="4" t="s">
        <v>69</v>
      </c>
      <c r="H18" s="6" t="n">
        <v>307600</v>
      </c>
    </row>
    <row r="19" spans="1:8">
      <c r="A19" s="4" t="s">
        <v>138</v>
      </c>
      <c r="B19" s="4" t="s">
        <v>69</v>
      </c>
      <c r="C19" s="6" t="n">
        <v>247700</v>
      </c>
    </row>
    <row r="20" spans="1:8">
      <c r="A20" s="4" t="s">
        <v>141</v>
      </c>
      <c r="B20" s="4" t="s">
        <v>69</v>
      </c>
      <c r="C20" s="5" t="n">
        <v>1278</v>
      </c>
      <c r="D20" s="6" t="n">
        <v>2181271</v>
      </c>
      <c r="E20" s="4" t="s">
        <v>69</v>
      </c>
      <c r="F20" s="4" t="s">
        <v>69</v>
      </c>
      <c r="G20" s="4" t="s">
        <v>69</v>
      </c>
      <c r="H20" s="6" t="n">
        <v>2182549</v>
      </c>
    </row>
    <row r="21" spans="1:8">
      <c r="A21" s="4" t="s">
        <v>142</v>
      </c>
      <c r="B21" s="4" t="s">
        <v>69</v>
      </c>
      <c r="C21" s="6" t="n">
        <v>1277918</v>
      </c>
    </row>
    <row r="22" spans="1:8">
      <c r="A22" s="4" t="s">
        <v>144</v>
      </c>
      <c r="B22" s="4" t="s">
        <v>69</v>
      </c>
      <c r="C22" s="5" t="n">
        <v>126</v>
      </c>
      <c r="D22" s="6" t="n">
        <v>78273</v>
      </c>
      <c r="E22" s="4" t="s">
        <v>69</v>
      </c>
      <c r="F22" s="4" t="s">
        <v>69</v>
      </c>
      <c r="G22" s="4" t="s">
        <v>69</v>
      </c>
      <c r="H22" s="6" t="n">
        <v>78399</v>
      </c>
    </row>
    <row r="23" spans="1:8">
      <c r="A23" s="4" t="s">
        <v>145</v>
      </c>
      <c r="B23" s="4" t="s">
        <v>69</v>
      </c>
      <c r="C23" s="6" t="n">
        <v>126045</v>
      </c>
    </row>
    <row r="24" spans="1:8">
      <c r="A24" s="4" t="s">
        <v>150</v>
      </c>
      <c r="B24" s="4" t="s">
        <v>69</v>
      </c>
      <c r="C24" s="5" t="n">
        <v>31</v>
      </c>
      <c r="D24" s="6" t="n">
        <v>25270</v>
      </c>
      <c r="E24" s="4" t="s">
        <v>69</v>
      </c>
      <c r="F24" s="4" t="s">
        <v>69</v>
      </c>
      <c r="G24" s="4" t="s">
        <v>69</v>
      </c>
      <c r="H24" s="6" t="n">
        <v>25301</v>
      </c>
    </row>
    <row r="25" spans="1:8">
      <c r="A25" s="4" t="s">
        <v>151</v>
      </c>
      <c r="B25" s="4" t="s">
        <v>69</v>
      </c>
      <c r="C25" s="6" t="n">
        <v>30632</v>
      </c>
    </row>
    <row r="26" spans="1:8">
      <c r="A26" s="4" t="s">
        <v>118</v>
      </c>
      <c r="B26" s="4" t="s">
        <v>69</v>
      </c>
      <c r="C26" s="4" t="s">
        <v>69</v>
      </c>
      <c r="D26" s="4" t="s">
        <v>69</v>
      </c>
      <c r="E26" s="4" t="s">
        <v>69</v>
      </c>
      <c r="F26" s="6" t="n">
        <v>343821</v>
      </c>
      <c r="G26" s="4" t="s">
        <v>69</v>
      </c>
      <c r="H26" s="6" t="n">
        <v>343821</v>
      </c>
    </row>
    <row r="27" spans="1:8">
      <c r="A27" s="4" t="s">
        <v>146</v>
      </c>
      <c r="E27" s="6" t="n">
        <v>564271</v>
      </c>
      <c r="F27" s="6" t="n">
        <v>-564271</v>
      </c>
      <c r="G27" s="4" t="s">
        <v>69</v>
      </c>
      <c r="H27" s="4" t="s">
        <v>69</v>
      </c>
    </row>
    <row r="28" spans="1:8">
      <c r="A28" s="4" t="s">
        <v>147</v>
      </c>
      <c r="B28" s="4" t="s">
        <v>69</v>
      </c>
      <c r="C28" s="4" t="s">
        <v>69</v>
      </c>
      <c r="D28" s="4" t="s">
        <v>69</v>
      </c>
      <c r="E28" s="4" t="s">
        <v>69</v>
      </c>
      <c r="F28" s="4" t="s">
        <v>69</v>
      </c>
      <c r="G28" s="6" t="n">
        <v>-881991</v>
      </c>
      <c r="H28" s="6" t="n">
        <v>-881991</v>
      </c>
    </row>
    <row r="29" spans="1:8">
      <c r="A29" s="4" t="s">
        <v>152</v>
      </c>
      <c r="B29" s="5" t="n">
        <v>1311</v>
      </c>
      <c r="C29" s="5" t="n">
        <v>16886</v>
      </c>
      <c r="D29" s="5" t="n">
        <v>27047457</v>
      </c>
      <c r="E29" s="5" t="n">
        <v>1022605</v>
      </c>
      <c r="F29" s="5" t="n">
        <v>-14803530</v>
      </c>
      <c r="G29" s="5" t="n">
        <v>-558215</v>
      </c>
      <c r="H29" s="5" t="n">
        <v>12726514</v>
      </c>
    </row>
    <row r="30" spans="1:8">
      <c r="A30" s="4" t="s">
        <v>153</v>
      </c>
      <c r="B30" s="6" t="n">
        <v>1311148</v>
      </c>
      <c r="C30" s="6" t="n">
        <v>16885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6</v>
      </c>
      <c r="B1" s="2" t="s">
        <v>2</v>
      </c>
      <c r="C1" s="2" t="s">
        <v>39</v>
      </c>
    </row>
    <row r="2" spans="1:3">
      <c r="A2" s="3" t="s">
        <v>203</v>
      </c>
    </row>
    <row r="3" spans="1:3">
      <c r="A3" s="4" t="s">
        <v>45</v>
      </c>
      <c r="B3" s="5" t="n">
        <v>15763198</v>
      </c>
      <c r="C3" s="5" t="n">
        <v>126607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7</v>
      </c>
      <c r="B1" s="2" t="s">
        <v>2</v>
      </c>
      <c r="C1" s="2" t="s">
        <v>39</v>
      </c>
    </row>
    <row r="2" spans="1:3">
      <c r="A2" s="3" t="s">
        <v>206</v>
      </c>
    </row>
    <row r="3" spans="1:3">
      <c r="A3" s="4" t="s">
        <v>388</v>
      </c>
      <c r="B3" s="5" t="n">
        <v>1358384</v>
      </c>
      <c r="C3" s="5" t="n">
        <v>2745991</v>
      </c>
    </row>
    <row r="4" spans="1:3">
      <c r="A4" s="4" t="s">
        <v>389</v>
      </c>
      <c r="B4" s="6" t="n">
        <v>253331</v>
      </c>
      <c r="C4" s="4" t="s">
        <v>69</v>
      </c>
    </row>
    <row r="5" spans="1:3">
      <c r="A5" s="4" t="s">
        <v>390</v>
      </c>
      <c r="B5" s="6" t="n">
        <v>31318</v>
      </c>
      <c r="C5" s="4" t="s">
        <v>69</v>
      </c>
    </row>
    <row r="6" spans="1:3">
      <c r="A6" s="4" t="s">
        <v>134</v>
      </c>
      <c r="B6" s="5" t="n">
        <v>1643033</v>
      </c>
      <c r="C6" s="5" t="n">
        <v>2745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1</v>
      </c>
      <c r="B1" s="2" t="s">
        <v>1</v>
      </c>
    </row>
    <row r="2" spans="1:3">
      <c r="B2" s="2" t="s">
        <v>2</v>
      </c>
      <c r="C2" s="2" t="s">
        <v>39</v>
      </c>
    </row>
    <row r="3" spans="1:3">
      <c r="A3" s="3" t="s">
        <v>209</v>
      </c>
    </row>
    <row r="4" spans="1:3">
      <c r="A4" s="4" t="s">
        <v>392</v>
      </c>
      <c r="B4" s="5" t="n">
        <v>27947</v>
      </c>
      <c r="C4" s="5" t="n">
        <v>46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4" t="s">
        <v>394</v>
      </c>
      <c r="B2" s="5" t="n">
        <v>201472</v>
      </c>
      <c r="C2" s="5" t="n">
        <v>158674</v>
      </c>
    </row>
    <row r="3" spans="1:3">
      <c r="A3" s="4" t="s">
        <v>395</v>
      </c>
      <c r="B3" s="6" t="n">
        <v>-108291</v>
      </c>
      <c r="C3" s="6" t="n">
        <v>-68174</v>
      </c>
    </row>
    <row r="4" spans="1:3">
      <c r="A4" s="4" t="s">
        <v>50</v>
      </c>
      <c r="B4" s="6" t="n">
        <v>93181</v>
      </c>
      <c r="C4" s="6" t="n">
        <v>90500</v>
      </c>
    </row>
    <row r="5" spans="1:3">
      <c r="A5" s="4" t="s">
        <v>396</v>
      </c>
    </row>
    <row r="6" spans="1:3">
      <c r="A6" s="4" t="s">
        <v>394</v>
      </c>
      <c r="B6" s="6" t="n">
        <v>17451</v>
      </c>
      <c r="C6" s="6" t="n">
        <v>15899</v>
      </c>
    </row>
    <row r="7" spans="1:3">
      <c r="A7" s="4" t="s">
        <v>397</v>
      </c>
    </row>
    <row r="8" spans="1:3">
      <c r="A8" s="4" t="s">
        <v>394</v>
      </c>
      <c r="B8" s="6" t="n">
        <v>27312</v>
      </c>
      <c r="C8" s="6" t="n">
        <v>23331</v>
      </c>
    </row>
    <row r="9" spans="1:3">
      <c r="A9" s="4" t="s">
        <v>363</v>
      </c>
    </row>
    <row r="10" spans="1:3">
      <c r="A10" s="4" t="s">
        <v>394</v>
      </c>
      <c r="B10" s="6" t="n">
        <v>130357</v>
      </c>
      <c r="C10" s="6" t="n">
        <v>91609</v>
      </c>
    </row>
    <row r="11" spans="1:3">
      <c r="A11" s="4" t="s">
        <v>398</v>
      </c>
    </row>
    <row r="12" spans="1:3">
      <c r="A12" s="4" t="s">
        <v>394</v>
      </c>
      <c r="B12" s="6" t="n">
        <v>25305</v>
      </c>
      <c r="C12" s="6" t="n">
        <v>26729</v>
      </c>
    </row>
    <row r="13" spans="1:3">
      <c r="A13" s="4" t="s">
        <v>399</v>
      </c>
    </row>
    <row r="14" spans="1:3">
      <c r="A14" s="4" t="s">
        <v>394</v>
      </c>
      <c r="B14" s="5" t="n">
        <v>1047</v>
      </c>
      <c r="C14" s="5" t="n">
        <v>1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0</v>
      </c>
      <c r="B1" s="2" t="s">
        <v>401</v>
      </c>
      <c r="C1" s="2" t="s">
        <v>402</v>
      </c>
      <c r="D1" s="2" t="s">
        <v>334</v>
      </c>
      <c r="E1" s="2" t="s">
        <v>335</v>
      </c>
    </row>
    <row r="2" spans="1:5">
      <c r="A2" s="4" t="s">
        <v>403</v>
      </c>
      <c r="D2" s="5" t="n">
        <v>700000</v>
      </c>
    </row>
    <row r="3" spans="1:5">
      <c r="A3" s="4" t="s">
        <v>404</v>
      </c>
      <c r="D3" s="6" t="n">
        <v>1000000</v>
      </c>
    </row>
    <row r="4" spans="1:5">
      <c r="A4" s="4" t="s">
        <v>405</v>
      </c>
      <c r="D4" s="5" t="n">
        <v>500000</v>
      </c>
    </row>
    <row r="5" spans="1:5">
      <c r="A5" s="4" t="s">
        <v>406</v>
      </c>
    </row>
    <row r="6" spans="1:5">
      <c r="A6" s="4" t="s">
        <v>407</v>
      </c>
      <c r="E6" s="10" t="n">
        <v>5000000</v>
      </c>
    </row>
    <row r="7" spans="1:5">
      <c r="A7" s="4" t="s">
        <v>408</v>
      </c>
      <c r="E7" s="6" t="n">
        <v>6500000</v>
      </c>
    </row>
    <row r="8" spans="1:5">
      <c r="A8" s="4" t="s">
        <v>409</v>
      </c>
      <c r="E8" s="10" t="n">
        <v>3500000</v>
      </c>
    </row>
    <row r="9" spans="1:5">
      <c r="A9" s="4" t="s">
        <v>410</v>
      </c>
    </row>
    <row r="10" spans="1:5">
      <c r="A10" s="4" t="s">
        <v>411</v>
      </c>
      <c r="B10" s="4" t="s">
        <v>412</v>
      </c>
      <c r="C10" s="4" t="s">
        <v>412</v>
      </c>
    </row>
    <row r="11" spans="1:5">
      <c r="A11" s="4" t="s">
        <v>403</v>
      </c>
      <c r="B11" s="5" t="n">
        <v>2300000</v>
      </c>
    </row>
    <row r="12" spans="1:5">
      <c r="A12" s="4" t="s">
        <v>413</v>
      </c>
    </row>
    <row r="13" spans="1:5">
      <c r="A13" s="4" t="s">
        <v>407</v>
      </c>
      <c r="C13" s="10"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4</v>
      </c>
      <c r="B1" s="2" t="s">
        <v>2</v>
      </c>
      <c r="C1" s="2" t="s">
        <v>39</v>
      </c>
    </row>
    <row r="2" spans="1:3">
      <c r="A2" s="4" t="s">
        <v>62</v>
      </c>
      <c r="B2" s="5" t="n">
        <v>1024959</v>
      </c>
      <c r="C2" s="5" t="n">
        <v>291401</v>
      </c>
    </row>
    <row r="3" spans="1:3">
      <c r="A3" s="4" t="s">
        <v>415</v>
      </c>
    </row>
    <row r="4" spans="1:3">
      <c r="A4" s="4" t="s">
        <v>62</v>
      </c>
      <c r="B4" s="6" t="n">
        <v>259000</v>
      </c>
      <c r="C4" s="6" t="n">
        <v>175000</v>
      </c>
    </row>
    <row r="5" spans="1:3">
      <c r="A5" s="4" t="s">
        <v>416</v>
      </c>
    </row>
    <row r="6" spans="1:3">
      <c r="A6" s="4" t="s">
        <v>62</v>
      </c>
      <c r="B6" s="6" t="n">
        <v>60702</v>
      </c>
      <c r="C6" s="4" t="s">
        <v>69</v>
      </c>
    </row>
    <row r="7" spans="1:3">
      <c r="A7" s="4" t="s">
        <v>417</v>
      </c>
    </row>
    <row r="8" spans="1:3">
      <c r="A8" s="4" t="s">
        <v>62</v>
      </c>
      <c r="B8" s="5" t="n">
        <v>705257</v>
      </c>
      <c r="C8" s="5" t="n">
        <v>1164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39</v>
      </c>
    </row>
    <row r="2" spans="1:4">
      <c r="A2" s="3" t="s">
        <v>419</v>
      </c>
    </row>
    <row r="3" spans="1:4">
      <c r="A3" s="4" t="s">
        <v>58</v>
      </c>
      <c r="C3" s="5" t="n">
        <v>570921</v>
      </c>
      <c r="D3" s="5" t="n">
        <v>320199</v>
      </c>
    </row>
    <row r="4" spans="1:4">
      <c r="A4" s="4" t="s">
        <v>420</v>
      </c>
    </row>
    <row r="5" spans="1:4">
      <c r="A5" s="3" t="s">
        <v>419</v>
      </c>
    </row>
    <row r="6" spans="1:4">
      <c r="A6" s="4" t="s">
        <v>421</v>
      </c>
      <c r="C6" s="6" t="n">
        <v>12108</v>
      </c>
      <c r="D6" s="6" t="n">
        <v>19017</v>
      </c>
    </row>
    <row r="7" spans="1:4">
      <c r="A7" s="4" t="s">
        <v>422</v>
      </c>
    </row>
    <row r="8" spans="1:4">
      <c r="A8" s="3" t="s">
        <v>419</v>
      </c>
    </row>
    <row r="9" spans="1:4">
      <c r="A9" s="4" t="s">
        <v>58</v>
      </c>
      <c r="C9" s="6" t="n">
        <v>570921</v>
      </c>
      <c r="D9" s="6" t="n">
        <v>320199</v>
      </c>
    </row>
    <row r="10" spans="1:4">
      <c r="A10" s="4" t="s">
        <v>423</v>
      </c>
    </row>
    <row r="11" spans="1:4">
      <c r="A11" s="3" t="s">
        <v>419</v>
      </c>
    </row>
    <row r="12" spans="1:4">
      <c r="A12" s="4" t="s">
        <v>421</v>
      </c>
      <c r="B12" s="4" t="s">
        <v>381</v>
      </c>
      <c r="C12" s="4" t="s">
        <v>69</v>
      </c>
      <c r="D12" s="6" t="n">
        <v>19017</v>
      </c>
    </row>
    <row r="13" spans="1:4">
      <c r="A13" s="4" t="s">
        <v>424</v>
      </c>
    </row>
    <row r="14" spans="1:4">
      <c r="A14" s="3" t="s">
        <v>419</v>
      </c>
    </row>
    <row r="15" spans="1:4">
      <c r="A15" s="4" t="s">
        <v>421</v>
      </c>
      <c r="B15" s="4" t="s">
        <v>425</v>
      </c>
      <c r="C15" s="6" t="n">
        <v>12108</v>
      </c>
      <c r="D15" s="4" t="s">
        <v>69</v>
      </c>
    </row>
    <row r="16" spans="1:4">
      <c r="A16" s="4" t="s">
        <v>426</v>
      </c>
    </row>
    <row r="17" spans="1:4">
      <c r="A17" s="3" t="s">
        <v>419</v>
      </c>
    </row>
    <row r="18" spans="1:4">
      <c r="A18" s="4" t="s">
        <v>58</v>
      </c>
      <c r="B18" s="4" t="s">
        <v>427</v>
      </c>
      <c r="C18" s="6" t="n">
        <v>534563</v>
      </c>
      <c r="D18" s="6" t="n">
        <v>320199</v>
      </c>
    </row>
    <row r="19" spans="1:4">
      <c r="A19" s="4" t="s">
        <v>428</v>
      </c>
    </row>
    <row r="20" spans="1:4">
      <c r="A20" s="3" t="s">
        <v>419</v>
      </c>
    </row>
    <row r="21" spans="1:4">
      <c r="A21" s="4" t="s">
        <v>58</v>
      </c>
      <c r="B21" s="4" t="s">
        <v>429</v>
      </c>
      <c r="C21" s="5" t="n">
        <v>36358</v>
      </c>
      <c r="D21" s="4" t="s">
        <v>69</v>
      </c>
    </row>
    <row r="22" spans="1:4"/>
    <row r="23" spans="1:4">
      <c r="A23" s="4" t="s">
        <v>381</v>
      </c>
      <c r="B23" s="4" t="s">
        <v>430</v>
      </c>
    </row>
    <row r="24" spans="1:4">
      <c r="A24" s="4" t="s">
        <v>425</v>
      </c>
      <c r="B24" s="4" t="s">
        <v>431</v>
      </c>
    </row>
    <row r="25" spans="1:4">
      <c r="A25" s="4" t="s">
        <v>427</v>
      </c>
      <c r="B25" s="4" t="s">
        <v>432</v>
      </c>
    </row>
    <row r="26" spans="1:4">
      <c r="A26" s="4" t="s">
        <v>429</v>
      </c>
      <c r="B26" s="4" t="s">
        <v>433</v>
      </c>
    </row>
  </sheetData>
  <mergeCells count="6">
    <mergeCell ref="A1:B1"/>
    <mergeCell ref="A22:C22"/>
    <mergeCell ref="B23:C23"/>
    <mergeCell ref="B24:C24"/>
    <mergeCell ref="B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9</v>
      </c>
    </row>
    <row r="2" spans="1:3">
      <c r="A2" s="4" t="s">
        <v>411</v>
      </c>
      <c r="B2" s="4" t="s">
        <v>332</v>
      </c>
    </row>
    <row r="3" spans="1:3">
      <c r="A3" s="4" t="s">
        <v>435</v>
      </c>
    </row>
    <row r="4" spans="1:3">
      <c r="A4" s="4" t="s">
        <v>421</v>
      </c>
      <c r="B4" s="5" t="n">
        <v>12108</v>
      </c>
      <c r="C4" s="5" t="n">
        <v>0</v>
      </c>
    </row>
    <row r="5" spans="1:3">
      <c r="A5" s="4" t="s">
        <v>436</v>
      </c>
    </row>
    <row r="6" spans="1:3">
      <c r="A6" s="4" t="s">
        <v>58</v>
      </c>
      <c r="B6" s="6" t="n">
        <v>534563</v>
      </c>
      <c r="C6" s="6" t="n">
        <v>320199</v>
      </c>
    </row>
    <row r="7" spans="1:3">
      <c r="A7" s="4" t="s">
        <v>437</v>
      </c>
    </row>
    <row r="8" spans="1:3">
      <c r="A8" s="4" t="s">
        <v>58</v>
      </c>
      <c r="B8" s="5" t="n">
        <v>36358</v>
      </c>
      <c r="C8" s="5" t="n">
        <v>0</v>
      </c>
    </row>
    <row r="9" spans="1:3">
      <c r="A9" s="4" t="s">
        <v>438</v>
      </c>
    </row>
    <row r="10" spans="1:3">
      <c r="A10" s="4" t="s">
        <v>411</v>
      </c>
      <c r="B10" s="4" t="s">
        <v>439</v>
      </c>
    </row>
    <row r="11" spans="1:3">
      <c r="A11" s="4" t="s">
        <v>440</v>
      </c>
    </row>
    <row r="12" spans="1:3">
      <c r="A12" s="4" t="s">
        <v>411</v>
      </c>
      <c r="B12" s="4" t="s">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37"/>
    <col customWidth="1" max="7" min="7" width="30"/>
    <col customWidth="1" max="8" min="8" width="31"/>
    <col customWidth="1" max="9" min="9" width="21"/>
    <col customWidth="1" max="10" min="10" width="14"/>
    <col customWidth="1" max="11" min="11" width="21"/>
    <col customWidth="1" max="12" min="12" width="21"/>
    <col customWidth="1" max="13" min="13" width="37"/>
    <col customWidth="1" max="14" min="14" width="27"/>
    <col customWidth="1" max="15" min="15" width="31"/>
    <col customWidth="1" max="16" min="16" width="21"/>
  </cols>
  <sheetData>
    <row r="1" spans="1:16">
      <c r="A1" s="1" t="s">
        <v>442</v>
      </c>
      <c r="B1" s="2" t="s">
        <v>443</v>
      </c>
      <c r="C1" s="2" t="s">
        <v>444</v>
      </c>
      <c r="D1" s="2" t="s">
        <v>445</v>
      </c>
      <c r="E1" s="2" t="s">
        <v>446</v>
      </c>
      <c r="F1" s="2" t="s">
        <v>447</v>
      </c>
      <c r="G1" s="2" t="s">
        <v>448</v>
      </c>
      <c r="H1" s="2" t="s">
        <v>449</v>
      </c>
      <c r="I1" s="2" t="s">
        <v>450</v>
      </c>
      <c r="J1" s="2" t="s">
        <v>451</v>
      </c>
      <c r="K1" s="2" t="s">
        <v>452</v>
      </c>
      <c r="L1" s="2" t="s">
        <v>453</v>
      </c>
      <c r="M1" s="2" t="s">
        <v>454</v>
      </c>
      <c r="N1" s="2" t="s">
        <v>455</v>
      </c>
      <c r="O1" s="2" t="s">
        <v>456</v>
      </c>
      <c r="P1" s="2" t="s">
        <v>457</v>
      </c>
    </row>
    <row r="2" spans="1:16">
      <c r="A2" s="4" t="s">
        <v>458</v>
      </c>
      <c r="M2" s="5" t="n">
        <v>971086</v>
      </c>
      <c r="O2" s="5" t="n">
        <v>273200</v>
      </c>
    </row>
    <row r="3" spans="1:16">
      <c r="A3" s="4" t="s">
        <v>459</v>
      </c>
      <c r="M3" s="6" t="n">
        <v>634874</v>
      </c>
      <c r="O3" s="6" t="n">
        <v>524333</v>
      </c>
    </row>
    <row r="4" spans="1:16">
      <c r="A4" s="4" t="s">
        <v>107</v>
      </c>
      <c r="M4" s="6" t="n">
        <v>90000</v>
      </c>
      <c r="O4" s="6" t="n">
        <v>90000</v>
      </c>
    </row>
    <row r="5" spans="1:16">
      <c r="A5" s="4" t="s">
        <v>460</v>
      </c>
      <c r="M5" s="4" t="s">
        <v>69</v>
      </c>
      <c r="O5" s="5" t="n">
        <v>969808</v>
      </c>
    </row>
    <row r="6" spans="1:16">
      <c r="A6" s="4" t="s">
        <v>461</v>
      </c>
    </row>
    <row r="7" spans="1:16">
      <c r="A7" s="4" t="s">
        <v>462</v>
      </c>
      <c r="M7" s="4" t="s">
        <v>463</v>
      </c>
      <c r="N7" s="4" t="s">
        <v>463</v>
      </c>
    </row>
    <row r="8" spans="1:16">
      <c r="A8" s="4" t="s">
        <v>464</v>
      </c>
    </row>
    <row r="9" spans="1:16">
      <c r="A9" s="4" t="s">
        <v>465</v>
      </c>
      <c r="J9" s="4" t="s">
        <v>466</v>
      </c>
    </row>
    <row r="10" spans="1:16">
      <c r="A10" s="4" t="s">
        <v>467</v>
      </c>
    </row>
    <row r="11" spans="1:16">
      <c r="A11" s="4" t="s">
        <v>458</v>
      </c>
      <c r="K11" s="5" t="n">
        <v>150250</v>
      </c>
    </row>
    <row r="12" spans="1:16">
      <c r="A12" s="4" t="s">
        <v>462</v>
      </c>
      <c r="B12" s="4" t="s">
        <v>463</v>
      </c>
    </row>
    <row r="13" spans="1:16">
      <c r="A13" s="4" t="s">
        <v>465</v>
      </c>
      <c r="K13" s="4" t="s">
        <v>466</v>
      </c>
      <c r="M13" s="4" t="s">
        <v>466</v>
      </c>
      <c r="O13" s="4" t="s">
        <v>466</v>
      </c>
    </row>
    <row r="14" spans="1:16">
      <c r="A14" s="4" t="s">
        <v>468</v>
      </c>
      <c r="C14" s="5" t="n">
        <v>500000</v>
      </c>
    </row>
    <row r="15" spans="1:16">
      <c r="A15" s="4" t="s">
        <v>469</v>
      </c>
      <c r="C15" s="4" t="s">
        <v>463</v>
      </c>
      <c r="M15" s="4" t="s">
        <v>470</v>
      </c>
      <c r="N15" s="4" t="s">
        <v>470</v>
      </c>
    </row>
    <row r="16" spans="1:16">
      <c r="A16" s="4" t="s">
        <v>471</v>
      </c>
      <c r="M16" s="4" t="s">
        <v>472</v>
      </c>
      <c r="N16" s="4" t="s">
        <v>472</v>
      </c>
    </row>
    <row r="17" spans="1:16">
      <c r="A17" s="4" t="s">
        <v>473</v>
      </c>
      <c r="M17" s="4" t="s">
        <v>474</v>
      </c>
      <c r="N17" s="4" t="s">
        <v>474</v>
      </c>
    </row>
    <row r="18" spans="1:16">
      <c r="A18" s="4" t="s">
        <v>475</v>
      </c>
      <c r="M18" s="5" t="n">
        <v>75280</v>
      </c>
      <c r="O18" s="5" t="n">
        <v>81930</v>
      </c>
    </row>
    <row r="19" spans="1:16">
      <c r="A19" s="4" t="s">
        <v>459</v>
      </c>
      <c r="M19" s="6" t="n">
        <v>16914</v>
      </c>
      <c r="O19" s="6" t="n">
        <v>21897</v>
      </c>
    </row>
    <row r="20" spans="1:16">
      <c r="A20" s="4" t="s">
        <v>107</v>
      </c>
      <c r="M20" s="6" t="n">
        <v>177179</v>
      </c>
      <c r="O20" s="6" t="n">
        <v>182858</v>
      </c>
    </row>
    <row r="21" spans="1:16">
      <c r="A21" s="4" t="s">
        <v>476</v>
      </c>
      <c r="M21" s="6" t="n">
        <v>555538</v>
      </c>
      <c r="O21" s="6" t="n">
        <v>522257</v>
      </c>
    </row>
    <row r="22" spans="1:16">
      <c r="A22" s="4" t="s">
        <v>477</v>
      </c>
      <c r="B22" s="5" t="n">
        <v>245</v>
      </c>
      <c r="M22" s="5" t="n">
        <v>18130</v>
      </c>
    </row>
    <row r="23" spans="1:16">
      <c r="A23" s="4" t="s">
        <v>478</v>
      </c>
    </row>
    <row r="24" spans="1:16">
      <c r="A24" s="4" t="s">
        <v>468</v>
      </c>
      <c r="C24" s="5" t="n">
        <v>340000</v>
      </c>
    </row>
    <row r="25" spans="1:16">
      <c r="A25" s="4" t="s">
        <v>469</v>
      </c>
      <c r="C25" s="4" t="s">
        <v>463</v>
      </c>
    </row>
    <row r="26" spans="1:16">
      <c r="A26" s="4" t="s">
        <v>479</v>
      </c>
    </row>
    <row r="27" spans="1:16">
      <c r="A27" s="4" t="s">
        <v>480</v>
      </c>
      <c r="M27" s="6" t="n">
        <v>395959</v>
      </c>
      <c r="N27" s="6" t="n">
        <v>395959</v>
      </c>
    </row>
    <row r="28" spans="1:16">
      <c r="A28" s="4" t="s">
        <v>481</v>
      </c>
    </row>
    <row r="29" spans="1:16">
      <c r="A29" s="4" t="s">
        <v>482</v>
      </c>
      <c r="D29" s="6" t="n">
        <v>126045</v>
      </c>
      <c r="E29" s="6" t="n">
        <v>105095</v>
      </c>
      <c r="F29" s="6" t="n">
        <v>14151</v>
      </c>
    </row>
    <row r="30" spans="1:16">
      <c r="A30" s="4" t="s">
        <v>483</v>
      </c>
      <c r="D30" s="8" t="n">
        <v>0.62</v>
      </c>
      <c r="E30" s="8" t="n">
        <v>0.75</v>
      </c>
      <c r="F30" s="8" t="n">
        <v>1.04</v>
      </c>
    </row>
    <row r="31" spans="1:16">
      <c r="A31" s="4" t="s">
        <v>469</v>
      </c>
      <c r="D31" s="4" t="s">
        <v>484</v>
      </c>
      <c r="E31" s="4" t="s">
        <v>484</v>
      </c>
      <c r="F31" s="4" t="s">
        <v>484</v>
      </c>
    </row>
    <row r="32" spans="1:16">
      <c r="A32" s="4" t="s">
        <v>485</v>
      </c>
    </row>
    <row r="33" spans="1:16">
      <c r="A33" s="4" t="s">
        <v>458</v>
      </c>
      <c r="L33" s="5" t="n">
        <v>2450000</v>
      </c>
    </row>
    <row r="34" spans="1:16">
      <c r="A34" s="4" t="s">
        <v>462</v>
      </c>
      <c r="J34" s="4" t="s">
        <v>463</v>
      </c>
    </row>
    <row r="35" spans="1:16">
      <c r="A35" s="4" t="s">
        <v>465</v>
      </c>
      <c r="L35" s="4" t="s">
        <v>463</v>
      </c>
    </row>
    <row r="36" spans="1:16">
      <c r="A36" s="4" t="s">
        <v>486</v>
      </c>
    </row>
    <row r="37" spans="1:16">
      <c r="A37" s="4" t="s">
        <v>458</v>
      </c>
      <c r="I37" s="5" t="n">
        <v>2000000</v>
      </c>
    </row>
    <row r="38" spans="1:16">
      <c r="A38" s="4" t="s">
        <v>465</v>
      </c>
      <c r="I38" s="4" t="s">
        <v>463</v>
      </c>
    </row>
    <row r="39" spans="1:16">
      <c r="A39" s="4" t="s">
        <v>487</v>
      </c>
      <c r="I39" s="5" t="n">
        <v>75000</v>
      </c>
    </row>
    <row r="40" spans="1:16">
      <c r="A40" s="4" t="s">
        <v>488</v>
      </c>
    </row>
    <row r="41" spans="1:16">
      <c r="A41" s="4" t="s">
        <v>458</v>
      </c>
      <c r="M41" s="5" t="n">
        <v>699963</v>
      </c>
    </row>
    <row r="42" spans="1:16">
      <c r="A42" s="4" t="s">
        <v>459</v>
      </c>
      <c r="M42" s="6" t="n">
        <v>409798</v>
      </c>
    </row>
    <row r="43" spans="1:16">
      <c r="A43" s="4" t="s">
        <v>489</v>
      </c>
    </row>
    <row r="44" spans="1:16">
      <c r="A44" s="4" t="s">
        <v>483</v>
      </c>
      <c r="E44" s="12" t="n">
        <v>2.3</v>
      </c>
      <c r="F44" s="8" t="n">
        <v>2.25</v>
      </c>
    </row>
    <row r="45" spans="1:16">
      <c r="A45" s="4" t="s">
        <v>490</v>
      </c>
      <c r="E45" s="5" t="n">
        <v>105095</v>
      </c>
      <c r="F45" s="5" t="n">
        <v>14151</v>
      </c>
    </row>
    <row r="46" spans="1:16">
      <c r="A46" s="4" t="s">
        <v>491</v>
      </c>
    </row>
    <row r="47" spans="1:16">
      <c r="A47" s="4" t="s">
        <v>458</v>
      </c>
      <c r="M47" s="6" t="n">
        <v>145431</v>
      </c>
    </row>
    <row r="48" spans="1:16">
      <c r="A48" s="4" t="s">
        <v>465</v>
      </c>
      <c r="H48" s="4" t="s">
        <v>466</v>
      </c>
      <c r="P48" s="4" t="s">
        <v>466</v>
      </c>
    </row>
    <row r="49" spans="1:16">
      <c r="A49" s="4" t="s">
        <v>490</v>
      </c>
      <c r="H49" s="5" t="n">
        <v>45094</v>
      </c>
    </row>
    <row r="50" spans="1:16">
      <c r="A50" s="4" t="s">
        <v>459</v>
      </c>
      <c r="M50" s="5" t="n">
        <v>24945</v>
      </c>
      <c r="O50" s="5" t="n">
        <v>64305</v>
      </c>
    </row>
    <row r="51" spans="1:16">
      <c r="A51" s="4" t="s">
        <v>492</v>
      </c>
      <c r="H51" s="4" t="s">
        <v>493</v>
      </c>
    </row>
    <row r="52" spans="1:16">
      <c r="A52" s="4" t="s">
        <v>494</v>
      </c>
      <c r="H52" s="8" t="n">
        <v>0.9</v>
      </c>
    </row>
    <row r="53" spans="1:16">
      <c r="A53" s="4" t="s">
        <v>495</v>
      </c>
      <c r="H53" s="4" t="s">
        <v>496</v>
      </c>
    </row>
    <row r="54" spans="1:16">
      <c r="A54" s="4" t="s">
        <v>460</v>
      </c>
      <c r="H54" s="5" t="n">
        <v>99850</v>
      </c>
    </row>
    <row r="55" spans="1:16">
      <c r="A55" s="4" t="s">
        <v>497</v>
      </c>
    </row>
    <row r="56" spans="1:16">
      <c r="A56" s="4" t="s">
        <v>498</v>
      </c>
      <c r="P56" s="10" t="n">
        <v>3000000</v>
      </c>
    </row>
    <row r="57" spans="1:16">
      <c r="A57" s="4" t="s">
        <v>499</v>
      </c>
    </row>
    <row r="58" spans="1:16">
      <c r="A58" s="4" t="s">
        <v>500</v>
      </c>
      <c r="N58" s="10" t="n">
        <v>30000000</v>
      </c>
    </row>
    <row r="59" spans="1:16">
      <c r="A59" s="4" t="s">
        <v>501</v>
      </c>
    </row>
    <row r="60" spans="1:16">
      <c r="A60" s="4" t="s">
        <v>465</v>
      </c>
      <c r="G60" s="4" t="s">
        <v>466</v>
      </c>
    </row>
    <row r="61" spans="1:16">
      <c r="A61" s="4" t="s">
        <v>492</v>
      </c>
      <c r="G61" s="4" t="s">
        <v>502</v>
      </c>
    </row>
    <row r="62" spans="1:16">
      <c r="A62" s="4" t="s">
        <v>494</v>
      </c>
      <c r="G62" s="12" t="n">
        <v>3.5</v>
      </c>
    </row>
    <row r="63" spans="1:16">
      <c r="A63" s="4" t="s">
        <v>503</v>
      </c>
      <c r="G63" s="13" t="n">
        <v>3.5</v>
      </c>
      <c r="M63" s="12" t="n">
        <v>3.5</v>
      </c>
      <c r="O63" s="12" t="n">
        <v>3.5</v>
      </c>
    </row>
    <row r="64" spans="1:16">
      <c r="A64" s="4" t="s">
        <v>504</v>
      </c>
      <c r="M64" s="5" t="n">
        <v>799871</v>
      </c>
    </row>
    <row r="65" spans="1:16">
      <c r="A65" s="4" t="s">
        <v>505</v>
      </c>
      <c r="G65" s="12" t="n">
        <v>2.7</v>
      </c>
      <c r="M65" s="8" t="n">
        <v>0.5</v>
      </c>
      <c r="O65" s="5" t="n">
        <v>2</v>
      </c>
    </row>
    <row r="66" spans="1:16">
      <c r="A66" s="4" t="s">
        <v>506</v>
      </c>
    </row>
    <row r="67" spans="1:16">
      <c r="A67" s="4" t="s">
        <v>507</v>
      </c>
      <c r="G67" s="4" t="s">
        <v>508</v>
      </c>
      <c r="M67" s="4" t="s">
        <v>509</v>
      </c>
      <c r="N67" s="4" t="s">
        <v>509</v>
      </c>
      <c r="O67" s="4" t="s">
        <v>510</v>
      </c>
    </row>
    <row r="68" spans="1:16">
      <c r="A68" s="4" t="s">
        <v>511</v>
      </c>
    </row>
    <row r="69" spans="1:16">
      <c r="A69" s="4" t="s">
        <v>507</v>
      </c>
      <c r="G69" s="4" t="s">
        <v>512</v>
      </c>
      <c r="M69" s="4" t="s">
        <v>512</v>
      </c>
      <c r="N69" s="4" t="s">
        <v>512</v>
      </c>
      <c r="O69" s="4" t="s">
        <v>512</v>
      </c>
    </row>
    <row r="70" spans="1:16">
      <c r="A70" s="4" t="s">
        <v>513</v>
      </c>
    </row>
    <row r="71" spans="1:16">
      <c r="A71" s="4" t="s">
        <v>507</v>
      </c>
      <c r="G71" s="4" t="s">
        <v>514</v>
      </c>
      <c r="M71" s="4" t="s">
        <v>515</v>
      </c>
      <c r="N71" s="4" t="s">
        <v>515</v>
      </c>
      <c r="O71" s="4" t="s">
        <v>516</v>
      </c>
    </row>
    <row r="72" spans="1:16">
      <c r="A72" s="4" t="s">
        <v>517</v>
      </c>
    </row>
    <row r="73" spans="1:16">
      <c r="A73" s="4" t="s">
        <v>518</v>
      </c>
      <c r="G73" s="4" t="s">
        <v>359</v>
      </c>
      <c r="M73" s="4" t="s">
        <v>519</v>
      </c>
      <c r="N73" s="4" t="s">
        <v>519</v>
      </c>
      <c r="O73" s="4" t="s">
        <v>520</v>
      </c>
    </row>
    <row r="74" spans="1:16">
      <c r="A74" s="4" t="s">
        <v>521</v>
      </c>
    </row>
    <row r="75" spans="1:16">
      <c r="A75" s="4" t="s">
        <v>522</v>
      </c>
      <c r="G75" s="5" t="n">
        <v>30000000</v>
      </c>
    </row>
    <row r="76" spans="1:16">
      <c r="A76" s="4" t="s">
        <v>500</v>
      </c>
      <c r="N76" s="10" t="n">
        <v>5500000</v>
      </c>
    </row>
    <row r="77" spans="1:16">
      <c r="A77" s="4" t="s">
        <v>523</v>
      </c>
    </row>
    <row r="78" spans="1:16">
      <c r="A78" s="4" t="s">
        <v>524</v>
      </c>
      <c r="M78" s="5" t="n">
        <v>29789</v>
      </c>
    </row>
    <row r="79" spans="1:16">
      <c r="A79" s="4" t="s">
        <v>525</v>
      </c>
    </row>
    <row r="80" spans="1:16">
      <c r="A80" s="4" t="s">
        <v>526</v>
      </c>
      <c r="N80" s="10" t="n">
        <v>200000</v>
      </c>
    </row>
    <row r="81" spans="1:16">
      <c r="A81" s="4" t="s">
        <v>467</v>
      </c>
    </row>
    <row r="82" spans="1:16">
      <c r="A82" s="4" t="s">
        <v>458</v>
      </c>
      <c r="L82" s="5" t="n">
        <v>125692</v>
      </c>
    </row>
    <row r="83" spans="1:16">
      <c r="A83" s="4" t="s">
        <v>462</v>
      </c>
      <c r="L83" s="4" t="s">
        <v>463</v>
      </c>
    </row>
    <row r="84" spans="1:16">
      <c r="A84" s="4" t="s">
        <v>527</v>
      </c>
    </row>
    <row r="85" spans="1:16">
      <c r="A85" s="4" t="s">
        <v>462</v>
      </c>
      <c r="K85" s="4" t="s">
        <v>463</v>
      </c>
    </row>
    <row r="86" spans="1:16">
      <c r="A86" s="4" t="s">
        <v>528</v>
      </c>
      <c r="K86" s="5" t="n">
        <v>168000</v>
      </c>
    </row>
    <row r="87" spans="1:16">
      <c r="A87" s="4" t="s">
        <v>468</v>
      </c>
      <c r="K87" s="6" t="n">
        <v>100000</v>
      </c>
    </row>
    <row r="88" spans="1:16">
      <c r="A88" s="4" t="s">
        <v>529</v>
      </c>
    </row>
    <row r="89" spans="1:16">
      <c r="A89" s="4" t="s">
        <v>528</v>
      </c>
      <c r="K89" s="6" t="n">
        <v>59100</v>
      </c>
    </row>
    <row r="90" spans="1:16">
      <c r="A90" s="4" t="s">
        <v>530</v>
      </c>
    </row>
    <row r="91" spans="1:16">
      <c r="A91" s="4" t="s">
        <v>528</v>
      </c>
      <c r="K91" s="6" t="n">
        <v>50400</v>
      </c>
    </row>
    <row r="92" spans="1:16">
      <c r="A92" s="4" t="s">
        <v>531</v>
      </c>
    </row>
    <row r="93" spans="1:16">
      <c r="A93" s="4" t="s">
        <v>528</v>
      </c>
      <c r="K93" s="6" t="n">
        <v>59100</v>
      </c>
    </row>
    <row r="94" spans="1:16">
      <c r="A94" s="4" t="s">
        <v>532</v>
      </c>
    </row>
    <row r="95" spans="1:16">
      <c r="A95" s="4" t="s">
        <v>462</v>
      </c>
      <c r="M95" s="4" t="s">
        <v>463</v>
      </c>
      <c r="N95" s="4" t="s">
        <v>463</v>
      </c>
    </row>
    <row r="96" spans="1:16">
      <c r="A96" s="4" t="s">
        <v>533</v>
      </c>
      <c r="M96" s="5" t="n">
        <v>2300000</v>
      </c>
    </row>
    <row r="97" spans="1:16">
      <c r="A97" s="4" t="s">
        <v>522</v>
      </c>
      <c r="M97" s="5" t="n">
        <v>1300000</v>
      </c>
    </row>
    <row r="98" spans="1:16">
      <c r="A98" s="4" t="s">
        <v>492</v>
      </c>
      <c r="M98" s="4" t="s">
        <v>496</v>
      </c>
      <c r="N98" s="4" t="s">
        <v>496</v>
      </c>
    </row>
    <row r="99" spans="1:16">
      <c r="A99" s="4" t="s">
        <v>534</v>
      </c>
    </row>
    <row r="100" spans="1:16">
      <c r="A100" s="4" t="s">
        <v>524</v>
      </c>
      <c r="M100" s="5" t="n">
        <v>29789</v>
      </c>
    </row>
    <row r="101" spans="1:16">
      <c r="A101" s="4" t="s">
        <v>535</v>
      </c>
    </row>
    <row r="102" spans="1:16">
      <c r="A102" s="4" t="s">
        <v>526</v>
      </c>
      <c r="N102" s="10" t="n">
        <v>200000</v>
      </c>
    </row>
    <row r="103" spans="1:16">
      <c r="A103" s="4" t="s">
        <v>536</v>
      </c>
    </row>
    <row r="104" spans="1:16">
      <c r="A104" s="4" t="s">
        <v>458</v>
      </c>
      <c r="H104" s="5" t="n">
        <v>145431</v>
      </c>
    </row>
    <row r="105" spans="1:16">
      <c r="A105" s="4" t="s">
        <v>462</v>
      </c>
      <c r="H105" s="4" t="s">
        <v>466</v>
      </c>
    </row>
    <row r="106" spans="1:16">
      <c r="A106" s="4" t="s">
        <v>537</v>
      </c>
    </row>
    <row r="107" spans="1:16">
      <c r="A107" s="4" t="s">
        <v>458</v>
      </c>
      <c r="G107" s="5" t="n">
        <v>799870</v>
      </c>
    </row>
    <row r="108" spans="1:16">
      <c r="A108" s="4" t="s">
        <v>462</v>
      </c>
      <c r="G108" s="4" t="s">
        <v>466</v>
      </c>
    </row>
    <row r="109" spans="1:16">
      <c r="A109" s="4" t="s">
        <v>538</v>
      </c>
    </row>
    <row r="110" spans="1:16">
      <c r="A110" s="4" t="s">
        <v>528</v>
      </c>
      <c r="K110" s="6" t="n">
        <v>300000</v>
      </c>
    </row>
    <row r="111" spans="1:16">
      <c r="A111" s="4" t="s">
        <v>539</v>
      </c>
    </row>
    <row r="112" spans="1:16">
      <c r="A112" s="4" t="s">
        <v>528</v>
      </c>
      <c r="K112" s="6" t="n">
        <v>105000</v>
      </c>
    </row>
    <row r="113" spans="1:16">
      <c r="A113" s="4" t="s">
        <v>540</v>
      </c>
    </row>
    <row r="114" spans="1:16">
      <c r="A114" s="4" t="s">
        <v>528</v>
      </c>
      <c r="K114" s="6" t="n">
        <v>90000</v>
      </c>
    </row>
    <row r="115" spans="1:16">
      <c r="A115" s="4" t="s">
        <v>541</v>
      </c>
    </row>
    <row r="116" spans="1:16">
      <c r="A116" s="4" t="s">
        <v>528</v>
      </c>
      <c r="K116" s="5" t="n">
        <v>10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39</v>
      </c>
    </row>
    <row r="2" spans="1:4">
      <c r="A2" s="4" t="s">
        <v>543</v>
      </c>
      <c r="C2" s="5" t="n">
        <v>-99907</v>
      </c>
      <c r="D2" s="5" t="n">
        <v>-386776</v>
      </c>
    </row>
    <row r="3" spans="1:4">
      <c r="A3" s="4" t="s">
        <v>544</v>
      </c>
      <c r="C3" s="6" t="n">
        <v>971086</v>
      </c>
      <c r="D3" s="6" t="n">
        <v>733282</v>
      </c>
    </row>
    <row r="4" spans="1:4">
      <c r="A4" s="4" t="s">
        <v>545</v>
      </c>
      <c r="C4" s="4" t="s">
        <v>69</v>
      </c>
      <c r="D4" s="6" t="n">
        <v>-460082</v>
      </c>
    </row>
    <row r="5" spans="1:4">
      <c r="A5" s="4" t="s">
        <v>546</v>
      </c>
      <c r="C5" s="6" t="n">
        <v>971086</v>
      </c>
      <c r="D5" s="6" t="n">
        <v>273200</v>
      </c>
    </row>
    <row r="6" spans="1:4">
      <c r="A6" s="4" t="s">
        <v>547</v>
      </c>
    </row>
    <row r="7" spans="1:4">
      <c r="A7" s="4" t="s">
        <v>548</v>
      </c>
      <c r="B7" s="4" t="s">
        <v>381</v>
      </c>
      <c r="C7" s="6" t="n">
        <v>125692</v>
      </c>
      <c r="D7" s="6" t="n">
        <v>121562</v>
      </c>
    </row>
    <row r="8" spans="1:4">
      <c r="A8" s="4" t="s">
        <v>549</v>
      </c>
    </row>
    <row r="9" spans="1:4">
      <c r="A9" s="4" t="s">
        <v>548</v>
      </c>
      <c r="B9" s="4" t="s">
        <v>425</v>
      </c>
      <c r="C9" s="6" t="n">
        <v>145431</v>
      </c>
      <c r="D9" s="6" t="n">
        <v>153615</v>
      </c>
    </row>
    <row r="10" spans="1:4">
      <c r="A10" s="4" t="s">
        <v>550</v>
      </c>
    </row>
    <row r="11" spans="1:4">
      <c r="A11" s="4" t="s">
        <v>548</v>
      </c>
      <c r="B11" s="4" t="s">
        <v>427</v>
      </c>
      <c r="C11" s="5" t="n">
        <v>799870</v>
      </c>
      <c r="D11" s="5" t="n">
        <v>844881</v>
      </c>
    </row>
    <row r="12" spans="1:4"/>
    <row r="13" spans="1:4">
      <c r="A13" s="4" t="s">
        <v>381</v>
      </c>
      <c r="B13" s="4" t="s">
        <v>551</v>
      </c>
    </row>
    <row r="14" spans="1:4">
      <c r="A14" s="4" t="s">
        <v>425</v>
      </c>
      <c r="B14" s="4" t="s">
        <v>552</v>
      </c>
    </row>
    <row r="15" spans="1:4">
      <c r="A15" s="4" t="s">
        <v>427</v>
      </c>
      <c r="B15" s="4" t="s">
        <v>553</v>
      </c>
    </row>
  </sheetData>
  <mergeCells count="5">
    <mergeCell ref="A1:B1"/>
    <mergeCell ref="A12:C12"/>
    <mergeCell ref="B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9</v>
      </c>
    </row>
    <row r="3" spans="1:3">
      <c r="A3" s="3" t="s">
        <v>155</v>
      </c>
    </row>
    <row r="4" spans="1:3">
      <c r="A4" s="4" t="s">
        <v>118</v>
      </c>
      <c r="B4" s="5" t="n">
        <v>343821</v>
      </c>
      <c r="C4" s="5" t="n">
        <v>5309036</v>
      </c>
    </row>
    <row r="5" spans="1:3">
      <c r="A5" s="4" t="s">
        <v>117</v>
      </c>
      <c r="B5" s="4" t="s">
        <v>69</v>
      </c>
      <c r="C5" s="6" t="n">
        <v>-4495333</v>
      </c>
    </row>
    <row r="6" spans="1:3">
      <c r="A6" s="4" t="s">
        <v>156</v>
      </c>
      <c r="B6" s="6" t="n">
        <v>343821</v>
      </c>
      <c r="C6" s="6" t="n">
        <v>813703</v>
      </c>
    </row>
    <row r="7" spans="1:3">
      <c r="A7" s="3" t="s">
        <v>157</v>
      </c>
    </row>
    <row r="8" spans="1:3">
      <c r="A8" s="4" t="s">
        <v>158</v>
      </c>
      <c r="B8" s="6" t="n">
        <v>27947</v>
      </c>
      <c r="C8" s="6" t="n">
        <v>46491</v>
      </c>
    </row>
    <row r="9" spans="1:3">
      <c r="A9" s="4" t="s">
        <v>159</v>
      </c>
      <c r="B9" s="6" t="n">
        <v>19844</v>
      </c>
      <c r="C9" s="4" t="s">
        <v>69</v>
      </c>
    </row>
    <row r="10" spans="1:3">
      <c r="A10" s="4" t="s">
        <v>160</v>
      </c>
      <c r="B10" s="6" t="n">
        <v>634874</v>
      </c>
      <c r="C10" s="6" t="n">
        <v>524333</v>
      </c>
    </row>
    <row r="11" spans="1:3">
      <c r="A11" s="4" t="s">
        <v>161</v>
      </c>
      <c r="B11" s="6" t="n">
        <v>2207850</v>
      </c>
      <c r="C11" s="6" t="n">
        <v>697673</v>
      </c>
    </row>
    <row r="12" spans="1:3">
      <c r="A12" s="4" t="s">
        <v>162</v>
      </c>
      <c r="B12" s="6" t="n">
        <v>-241312</v>
      </c>
      <c r="C12" s="6" t="n">
        <v>-321851</v>
      </c>
    </row>
    <row r="13" spans="1:3">
      <c r="A13" s="3" t="s">
        <v>163</v>
      </c>
    </row>
    <row r="14" spans="1:3">
      <c r="A14" s="4" t="s">
        <v>42</v>
      </c>
      <c r="B14" s="6" t="n">
        <v>-6989810</v>
      </c>
      <c r="C14" s="6" t="n">
        <v>1126584</v>
      </c>
    </row>
    <row r="15" spans="1:3">
      <c r="A15" s="4" t="s">
        <v>43</v>
      </c>
      <c r="B15" s="6" t="n">
        <v>52895</v>
      </c>
      <c r="C15" s="6" t="n">
        <v>-66315</v>
      </c>
    </row>
    <row r="16" spans="1:3">
      <c r="A16" s="4" t="s">
        <v>44</v>
      </c>
      <c r="B16" s="6" t="n">
        <v>-221388</v>
      </c>
      <c r="C16" s="6" t="n">
        <v>-37412</v>
      </c>
    </row>
    <row r="17" spans="1:3">
      <c r="A17" s="4" t="s">
        <v>45</v>
      </c>
      <c r="B17" s="6" t="n">
        <v>-3926197</v>
      </c>
      <c r="C17" s="6" t="n">
        <v>-10264884</v>
      </c>
    </row>
    <row r="18" spans="1:3">
      <c r="A18" s="4" t="s">
        <v>164</v>
      </c>
      <c r="B18" s="6" t="n">
        <v>6128</v>
      </c>
      <c r="C18" s="6" t="n">
        <v>1546691</v>
      </c>
    </row>
    <row r="19" spans="1:3">
      <c r="A19" s="4" t="s">
        <v>47</v>
      </c>
      <c r="B19" s="6" t="n">
        <v>994483</v>
      </c>
      <c r="C19" s="6" t="n">
        <v>-2645053</v>
      </c>
    </row>
    <row r="20" spans="1:3">
      <c r="A20" s="4" t="s">
        <v>48</v>
      </c>
      <c r="B20" s="6" t="n">
        <v>-5108265</v>
      </c>
      <c r="C20" s="6" t="n">
        <v>-16112</v>
      </c>
    </row>
    <row r="21" spans="1:3">
      <c r="A21" s="4" t="s">
        <v>56</v>
      </c>
      <c r="B21" s="6" t="n">
        <v>-97108</v>
      </c>
      <c r="C21" s="6" t="n">
        <v>631324</v>
      </c>
    </row>
    <row r="22" spans="1:3">
      <c r="A22" s="4" t="s">
        <v>62</v>
      </c>
      <c r="B22" s="6" t="n">
        <v>763005</v>
      </c>
      <c r="C22" s="6" t="n">
        <v>102469</v>
      </c>
    </row>
    <row r="23" spans="1:3">
      <c r="A23" s="4" t="s">
        <v>165</v>
      </c>
      <c r="B23" s="6" t="n">
        <v>1938545</v>
      </c>
      <c r="C23" s="6" t="n">
        <v>674414</v>
      </c>
    </row>
    <row r="24" spans="1:3">
      <c r="A24" s="4" t="s">
        <v>57</v>
      </c>
      <c r="B24" s="6" t="n">
        <v>68711</v>
      </c>
      <c r="C24" s="6" t="n">
        <v>523600</v>
      </c>
    </row>
    <row r="25" spans="1:3">
      <c r="A25" s="4" t="s">
        <v>65</v>
      </c>
      <c r="B25" s="6" t="n">
        <v>887204</v>
      </c>
      <c r="C25" s="6" t="n">
        <v>987626</v>
      </c>
    </row>
    <row r="26" spans="1:3">
      <c r="A26" s="4" t="s">
        <v>66</v>
      </c>
      <c r="B26" s="6" t="n">
        <v>6989810</v>
      </c>
      <c r="C26" s="6" t="n">
        <v>27568</v>
      </c>
    </row>
    <row r="27" spans="1:3">
      <c r="A27" s="4" t="s">
        <v>166</v>
      </c>
      <c r="B27" s="6" t="n">
        <v>-1648963</v>
      </c>
      <c r="C27" s="6" t="n">
        <v>-5649151</v>
      </c>
    </row>
    <row r="28" spans="1:3">
      <c r="A28" s="4" t="s">
        <v>167</v>
      </c>
      <c r="B28" s="4" t="s">
        <v>69</v>
      </c>
      <c r="C28" s="4" t="s">
        <v>69</v>
      </c>
    </row>
    <row r="29" spans="1:3">
      <c r="A29" s="4" t="s">
        <v>168</v>
      </c>
      <c r="B29" s="6" t="n">
        <v>-1648963</v>
      </c>
      <c r="C29" s="6" t="n">
        <v>-5649151</v>
      </c>
    </row>
    <row r="30" spans="1:3">
      <c r="A30" s="3" t="s">
        <v>169</v>
      </c>
    </row>
    <row r="31" spans="1:3">
      <c r="A31" s="4" t="s">
        <v>170</v>
      </c>
      <c r="B31" s="4" t="s">
        <v>69</v>
      </c>
      <c r="C31" s="6" t="n">
        <v>-739841</v>
      </c>
    </row>
    <row r="32" spans="1:3">
      <c r="A32" s="4" t="s">
        <v>171</v>
      </c>
      <c r="B32" s="6" t="n">
        <v>-52992</v>
      </c>
      <c r="C32" s="6" t="n">
        <v>-75285</v>
      </c>
    </row>
    <row r="33" spans="1:3">
      <c r="A33" s="4" t="s">
        <v>172</v>
      </c>
      <c r="B33" s="6" t="n">
        <v>-52992</v>
      </c>
      <c r="C33" s="6" t="n">
        <v>-815126</v>
      </c>
    </row>
    <row r="34" spans="1:3">
      <c r="A34" s="3" t="s">
        <v>173</v>
      </c>
    </row>
    <row r="35" spans="1:3">
      <c r="A35" s="4" t="s">
        <v>174</v>
      </c>
      <c r="B35" s="6" t="n">
        <v>252171</v>
      </c>
      <c r="C35" s="6" t="n">
        <v>219420</v>
      </c>
    </row>
    <row r="36" spans="1:3">
      <c r="A36" s="4" t="s">
        <v>175</v>
      </c>
      <c r="B36" s="6" t="n">
        <v>307600</v>
      </c>
      <c r="C36" s="6" t="n">
        <v>6345128</v>
      </c>
    </row>
    <row r="37" spans="1:3">
      <c r="A37" s="4" t="s">
        <v>176</v>
      </c>
      <c r="B37" s="4" t="s">
        <v>69</v>
      </c>
      <c r="C37" s="6" t="n">
        <v>969808</v>
      </c>
    </row>
    <row r="38" spans="1:3">
      <c r="A38" s="4" t="s">
        <v>177</v>
      </c>
      <c r="B38" s="6" t="n">
        <v>559771</v>
      </c>
      <c r="C38" s="6" t="n">
        <v>7534356</v>
      </c>
    </row>
    <row r="39" spans="1:3">
      <c r="A39" s="4" t="s">
        <v>178</v>
      </c>
      <c r="B39" s="6" t="n">
        <v>66504</v>
      </c>
      <c r="C39" s="6" t="n">
        <v>-9</v>
      </c>
    </row>
    <row r="40" spans="1:3">
      <c r="A40" s="3" t="s">
        <v>179</v>
      </c>
    </row>
    <row r="41" spans="1:3">
      <c r="A41" s="4" t="s">
        <v>180</v>
      </c>
      <c r="B41" s="6" t="n">
        <v>-1075680</v>
      </c>
      <c r="C41" s="6" t="n">
        <v>1070070</v>
      </c>
    </row>
    <row r="42" spans="1:3">
      <c r="A42" s="4" t="s">
        <v>181</v>
      </c>
      <c r="B42" s="6" t="n">
        <v>1083539</v>
      </c>
      <c r="C42" s="6" t="n">
        <v>13469</v>
      </c>
    </row>
    <row r="43" spans="1:3">
      <c r="A43" s="4" t="s">
        <v>182</v>
      </c>
      <c r="B43" s="6" t="n">
        <v>7859</v>
      </c>
      <c r="C43" s="6" t="n">
        <v>1083539</v>
      </c>
    </row>
    <row r="44" spans="1:3">
      <c r="A44" s="3" t="s">
        <v>183</v>
      </c>
    </row>
    <row r="45" spans="1:3">
      <c r="A45" s="4" t="s">
        <v>184</v>
      </c>
      <c r="B45" s="4" t="s">
        <v>69</v>
      </c>
      <c r="C45" s="6" t="n">
        <v>1054492</v>
      </c>
    </row>
    <row r="46" spans="1:3">
      <c r="A46" s="4" t="s">
        <v>141</v>
      </c>
      <c r="B46" s="6" t="n">
        <v>2242550</v>
      </c>
      <c r="C46" s="6" t="n">
        <v>1689896</v>
      </c>
    </row>
    <row r="47" spans="1:3">
      <c r="A47" s="4" t="s">
        <v>185</v>
      </c>
      <c r="B47" s="4" t="s">
        <v>69</v>
      </c>
      <c r="C47" s="6" t="n">
        <v>1433156</v>
      </c>
    </row>
    <row r="48" spans="1:3">
      <c r="A48" s="4" t="s">
        <v>144</v>
      </c>
      <c r="B48" s="6" t="n">
        <v>78399</v>
      </c>
      <c r="C48" s="6" t="n">
        <v>93088</v>
      </c>
    </row>
    <row r="49" spans="1:3">
      <c r="A49" s="3" t="s">
        <v>186</v>
      </c>
    </row>
    <row r="50" spans="1:3">
      <c r="A50" s="4" t="s">
        <v>187</v>
      </c>
      <c r="B50" s="4" t="s">
        <v>69</v>
      </c>
      <c r="C50" s="4" t="s">
        <v>69</v>
      </c>
    </row>
    <row r="51" spans="1:3">
      <c r="A51" s="4" t="s">
        <v>188</v>
      </c>
      <c r="B51" s="4" t="s">
        <v>69</v>
      </c>
      <c r="C51" s="5" t="n">
        <v>4608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27"/>
    <col customWidth="1" max="6" min="6" width="27"/>
    <col customWidth="1" max="7" min="7" width="21"/>
  </cols>
  <sheetData>
    <row r="1" spans="1:7">
      <c r="A1" s="1" t="s">
        <v>554</v>
      </c>
      <c r="B1" s="2" t="s">
        <v>555</v>
      </c>
      <c r="C1" s="2" t="s">
        <v>556</v>
      </c>
      <c r="D1" s="2" t="s">
        <v>557</v>
      </c>
      <c r="E1" s="2" t="s">
        <v>558</v>
      </c>
      <c r="F1" s="2" t="s">
        <v>455</v>
      </c>
      <c r="G1" s="2" t="s">
        <v>336</v>
      </c>
    </row>
    <row r="2" spans="1:7">
      <c r="A2" s="4" t="s">
        <v>559</v>
      </c>
      <c r="E2" s="5" t="n">
        <v>360000</v>
      </c>
      <c r="G2" s="5" t="n">
        <v>360000</v>
      </c>
    </row>
    <row r="3" spans="1:7">
      <c r="A3" s="4" t="s">
        <v>560</v>
      </c>
      <c r="E3" s="6" t="n">
        <v>307600</v>
      </c>
      <c r="G3" s="6" t="n">
        <v>6345128</v>
      </c>
    </row>
    <row r="4" spans="1:7">
      <c r="A4" s="4" t="s">
        <v>107</v>
      </c>
      <c r="E4" s="6" t="n">
        <v>90000</v>
      </c>
      <c r="G4" s="5" t="n">
        <v>90000</v>
      </c>
    </row>
    <row r="5" spans="1:7">
      <c r="A5" s="4" t="s">
        <v>467</v>
      </c>
    </row>
    <row r="6" spans="1:7">
      <c r="A6" s="4" t="s">
        <v>462</v>
      </c>
      <c r="D6" s="4" t="s">
        <v>463</v>
      </c>
    </row>
    <row r="7" spans="1:7">
      <c r="A7" s="4" t="s">
        <v>561</v>
      </c>
    </row>
    <row r="8" spans="1:7">
      <c r="A8" s="4" t="s">
        <v>560</v>
      </c>
      <c r="B8" s="5" t="n">
        <v>200000</v>
      </c>
    </row>
    <row r="9" spans="1:7">
      <c r="A9" s="4" t="s">
        <v>562</v>
      </c>
      <c r="B9" s="6" t="n">
        <v>300000</v>
      </c>
    </row>
    <row r="10" spans="1:7">
      <c r="A10" s="4" t="s">
        <v>563</v>
      </c>
    </row>
    <row r="11" spans="1:7">
      <c r="A11" s="4" t="s">
        <v>468</v>
      </c>
      <c r="E11" s="5" t="n">
        <v>260000</v>
      </c>
    </row>
    <row r="12" spans="1:7">
      <c r="A12" s="4" t="s">
        <v>564</v>
      </c>
    </row>
    <row r="13" spans="1:7">
      <c r="A13" s="4" t="s">
        <v>562</v>
      </c>
      <c r="E13" s="6" t="n">
        <v>300000</v>
      </c>
      <c r="F13" s="6" t="n">
        <v>300000</v>
      </c>
    </row>
    <row r="14" spans="1:7">
      <c r="A14" s="4" t="s">
        <v>565</v>
      </c>
    </row>
    <row r="15" spans="1:7">
      <c r="A15" s="4" t="s">
        <v>566</v>
      </c>
      <c r="E15" s="4" t="s">
        <v>496</v>
      </c>
      <c r="F15" s="4" t="s">
        <v>496</v>
      </c>
    </row>
    <row r="16" spans="1:7">
      <c r="A16" s="4" t="s">
        <v>462</v>
      </c>
      <c r="E16" s="4" t="s">
        <v>463</v>
      </c>
      <c r="F16" s="4" t="s">
        <v>463</v>
      </c>
    </row>
    <row r="17" spans="1:7">
      <c r="A17" s="4" t="s">
        <v>533</v>
      </c>
      <c r="E17" s="5" t="n">
        <v>2300000</v>
      </c>
    </row>
    <row r="18" spans="1:7">
      <c r="A18" s="4" t="s">
        <v>522</v>
      </c>
      <c r="E18" s="6" t="n">
        <v>1300000</v>
      </c>
    </row>
    <row r="19" spans="1:7">
      <c r="A19" s="4" t="s">
        <v>567</v>
      </c>
    </row>
    <row r="20" spans="1:7">
      <c r="A20" s="4" t="s">
        <v>524</v>
      </c>
      <c r="E20" s="6" t="n">
        <v>29789</v>
      </c>
    </row>
    <row r="21" spans="1:7">
      <c r="A21" s="4" t="s">
        <v>568</v>
      </c>
    </row>
    <row r="22" spans="1:7">
      <c r="A22" s="4" t="s">
        <v>526</v>
      </c>
      <c r="F22" s="10" t="n">
        <v>200000</v>
      </c>
    </row>
    <row r="23" spans="1:7">
      <c r="A23" s="4" t="s">
        <v>569</v>
      </c>
    </row>
    <row r="24" spans="1:7">
      <c r="A24" s="4" t="s">
        <v>559</v>
      </c>
      <c r="C24" s="5" t="n">
        <v>360000</v>
      </c>
    </row>
    <row r="25" spans="1:7">
      <c r="A25" s="4" t="s">
        <v>570</v>
      </c>
      <c r="C25" s="4" t="s">
        <v>571</v>
      </c>
    </row>
    <row r="26" spans="1:7">
      <c r="A26" s="4" t="s">
        <v>566</v>
      </c>
      <c r="C26" s="4" t="s">
        <v>572</v>
      </c>
    </row>
    <row r="27" spans="1:7">
      <c r="A27" s="4" t="s">
        <v>573</v>
      </c>
      <c r="C27" s="4" t="s">
        <v>574</v>
      </c>
    </row>
    <row r="28" spans="1:7">
      <c r="A28" s="4" t="s">
        <v>481</v>
      </c>
    </row>
    <row r="29" spans="1:7">
      <c r="A29" s="4" t="s">
        <v>559</v>
      </c>
      <c r="E29" s="6" t="n">
        <v>360000</v>
      </c>
    </row>
    <row r="30" spans="1:7">
      <c r="A30" s="4" t="s">
        <v>160</v>
      </c>
      <c r="E30" s="5" t="n">
        <v>1039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75</v>
      </c>
      <c r="C1" s="2" t="s">
        <v>2</v>
      </c>
      <c r="D1" s="2" t="s">
        <v>39</v>
      </c>
    </row>
    <row r="2" spans="1:4">
      <c r="A2" s="3" t="s">
        <v>226</v>
      </c>
    </row>
    <row r="3" spans="1:4">
      <c r="A3" s="4" t="s">
        <v>576</v>
      </c>
      <c r="B3" s="4" t="s">
        <v>381</v>
      </c>
      <c r="C3" s="5" t="n">
        <v>1692454</v>
      </c>
      <c r="D3" s="5" t="n">
        <v>1718642</v>
      </c>
    </row>
    <row r="4" spans="1:4">
      <c r="A4" s="4" t="s">
        <v>577</v>
      </c>
      <c r="C4" s="6" t="n">
        <v>219033</v>
      </c>
      <c r="D4" s="6" t="n">
        <v>36240</v>
      </c>
    </row>
    <row r="5" spans="1:4">
      <c r="A5" s="4" t="s">
        <v>578</v>
      </c>
      <c r="C5" s="6" t="n">
        <v>431009</v>
      </c>
      <c r="D5" s="6" t="n">
        <v>309555</v>
      </c>
    </row>
    <row r="6" spans="1:4">
      <c r="A6" s="4" t="s">
        <v>382</v>
      </c>
      <c r="C6" s="6" t="n">
        <v>597592</v>
      </c>
      <c r="D6" s="6" t="n">
        <v>44436</v>
      </c>
    </row>
    <row r="7" spans="1:4">
      <c r="A7" s="4" t="s">
        <v>579</v>
      </c>
      <c r="C7" s="5" t="n">
        <v>2940088</v>
      </c>
      <c r="D7" s="5" t="n">
        <v>2108873</v>
      </c>
    </row>
    <row r="8" spans="1:4"/>
    <row r="9" spans="1:4">
      <c r="A9" s="4" t="s">
        <v>381</v>
      </c>
      <c r="B9" s="4" t="s">
        <v>580</v>
      </c>
    </row>
  </sheetData>
  <mergeCells count="3">
    <mergeCell ref="A1:B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81</v>
      </c>
      <c r="C1" s="2" t="s">
        <v>334</v>
      </c>
      <c r="D1" s="2" t="s">
        <v>335</v>
      </c>
      <c r="E1" s="2" t="s">
        <v>336</v>
      </c>
    </row>
    <row r="2" spans="1:5">
      <c r="A2" s="4" t="s">
        <v>582</v>
      </c>
      <c r="B2" s="4" t="s">
        <v>381</v>
      </c>
      <c r="C2" s="5" t="n">
        <v>1692454</v>
      </c>
      <c r="E2" s="5" t="n">
        <v>1718642</v>
      </c>
    </row>
    <row r="3" spans="1:5">
      <c r="A3" s="4" t="s">
        <v>583</v>
      </c>
    </row>
    <row r="4" spans="1:5">
      <c r="A4" s="4" t="s">
        <v>582</v>
      </c>
      <c r="C4" s="6" t="n">
        <v>465379</v>
      </c>
    </row>
    <row r="5" spans="1:5">
      <c r="A5" s="4" t="s">
        <v>584</v>
      </c>
      <c r="C5" s="5" t="n">
        <v>465379</v>
      </c>
    </row>
    <row r="6" spans="1:5">
      <c r="A6" s="4" t="s">
        <v>585</v>
      </c>
    </row>
    <row r="7" spans="1:5">
      <c r="A7" s="4" t="s">
        <v>586</v>
      </c>
      <c r="D7" s="10" t="n">
        <v>3200000</v>
      </c>
    </row>
    <row r="8" spans="1:5">
      <c r="A8" s="4" t="s">
        <v>587</v>
      </c>
    </row>
    <row r="9" spans="1:5">
      <c r="A9" s="4" t="s">
        <v>582</v>
      </c>
      <c r="E9" s="5" t="n">
        <v>1227075</v>
      </c>
    </row>
    <row r="10" spans="1:5"/>
    <row r="11" spans="1:5">
      <c r="A11" s="4" t="s">
        <v>381</v>
      </c>
      <c r="B11" s="4" t="s">
        <v>580</v>
      </c>
    </row>
  </sheetData>
  <mergeCells count="3">
    <mergeCell ref="A1:B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6"/>
    <col customWidth="1" max="2" min="2" width="30"/>
    <col customWidth="1" max="3" min="3" width="80"/>
    <col customWidth="1" max="4" min="4" width="30"/>
    <col customWidth="1" max="5" min="5" width="30"/>
    <col customWidth="1" max="6" min="6" width="21"/>
    <col customWidth="1" max="7" min="7" width="21"/>
    <col customWidth="1" max="8" min="8" width="80"/>
    <col customWidth="1" max="9" min="9" width="37"/>
    <col customWidth="1" max="10" min="10" width="21"/>
  </cols>
  <sheetData>
    <row r="1" spans="1:10">
      <c r="A1" s="1" t="s">
        <v>588</v>
      </c>
      <c r="B1" s="2" t="s">
        <v>445</v>
      </c>
      <c r="C1" s="2" t="s">
        <v>589</v>
      </c>
      <c r="D1" s="2" t="s">
        <v>590</v>
      </c>
      <c r="E1" s="2" t="s">
        <v>591</v>
      </c>
      <c r="F1" s="2" t="s">
        <v>592</v>
      </c>
      <c r="G1" s="2" t="s">
        <v>457</v>
      </c>
      <c r="H1" s="2" t="s">
        <v>593</v>
      </c>
      <c r="I1" s="2" t="s">
        <v>454</v>
      </c>
      <c r="J1" s="2" t="s">
        <v>336</v>
      </c>
    </row>
    <row r="2" spans="1:10">
      <c r="A2" s="4" t="s">
        <v>594</v>
      </c>
      <c r="I2" s="5" t="n">
        <v>307600</v>
      </c>
      <c r="J2" s="5" t="n">
        <v>6345128</v>
      </c>
    </row>
    <row r="3" spans="1:10">
      <c r="A3" s="4" t="s">
        <v>595</v>
      </c>
      <c r="I3" s="4" t="s">
        <v>69</v>
      </c>
      <c r="J3" s="5" t="n">
        <v>969808</v>
      </c>
    </row>
    <row r="4" spans="1:10">
      <c r="A4" s="4" t="s">
        <v>596</v>
      </c>
    </row>
    <row r="5" spans="1:10">
      <c r="A5" s="4" t="s">
        <v>597</v>
      </c>
      <c r="I5" s="6" t="n">
        <v>247700</v>
      </c>
    </row>
    <row r="6" spans="1:10">
      <c r="A6" s="4" t="s">
        <v>594</v>
      </c>
      <c r="I6" s="5" t="n">
        <v>307600</v>
      </c>
    </row>
    <row r="7" spans="1:10">
      <c r="A7" s="4" t="s">
        <v>598</v>
      </c>
    </row>
    <row r="8" spans="1:10">
      <c r="A8" s="4" t="s">
        <v>483</v>
      </c>
      <c r="I8" s="8" t="n">
        <v>1.71</v>
      </c>
    </row>
    <row r="9" spans="1:10">
      <c r="A9" s="4" t="s">
        <v>597</v>
      </c>
      <c r="I9" s="6" t="n">
        <v>1277918</v>
      </c>
    </row>
    <row r="10" spans="1:10">
      <c r="A10" s="4" t="s">
        <v>599</v>
      </c>
    </row>
    <row r="11" spans="1:10">
      <c r="A11" s="4" t="s">
        <v>597</v>
      </c>
      <c r="I11" s="6" t="n">
        <v>30632</v>
      </c>
    </row>
    <row r="12" spans="1:10">
      <c r="A12" s="4" t="s">
        <v>594</v>
      </c>
      <c r="I12" s="5" t="n">
        <v>25299</v>
      </c>
    </row>
    <row r="13" spans="1:10">
      <c r="A13" s="4" t="s">
        <v>79</v>
      </c>
    </row>
    <row r="14" spans="1:10">
      <c r="A14" s="4" t="s">
        <v>600</v>
      </c>
      <c r="H14" s="4" t="s">
        <v>601</v>
      </c>
    </row>
    <row r="15" spans="1:10">
      <c r="A15" s="4" t="s">
        <v>483</v>
      </c>
      <c r="H15" s="5" t="n">
        <v>2</v>
      </c>
    </row>
    <row r="16" spans="1:10">
      <c r="A16" s="4" t="s">
        <v>81</v>
      </c>
    </row>
    <row r="17" spans="1:10">
      <c r="A17" s="4" t="s">
        <v>600</v>
      </c>
      <c r="C17" s="4" t="s">
        <v>602</v>
      </c>
    </row>
    <row r="18" spans="1:10">
      <c r="A18" s="4" t="s">
        <v>483</v>
      </c>
      <c r="C18" s="12" t="n">
        <v>1.3</v>
      </c>
    </row>
    <row r="19" spans="1:10">
      <c r="A19" s="4" t="s">
        <v>603</v>
      </c>
    </row>
    <row r="20" spans="1:10">
      <c r="A20" s="4" t="s">
        <v>604</v>
      </c>
      <c r="H20" s="6" t="n">
        <v>500000</v>
      </c>
    </row>
    <row r="21" spans="1:10">
      <c r="A21" s="4" t="s">
        <v>605</v>
      </c>
      <c r="H21" s="5" t="n">
        <v>1000000</v>
      </c>
    </row>
    <row r="22" spans="1:10">
      <c r="A22" s="4" t="s">
        <v>606</v>
      </c>
    </row>
    <row r="23" spans="1:10">
      <c r="A23" s="4" t="s">
        <v>607</v>
      </c>
      <c r="C23" s="6" t="n">
        <v>811148</v>
      </c>
    </row>
    <row r="24" spans="1:10">
      <c r="A24" s="4" t="s">
        <v>608</v>
      </c>
      <c r="C24" s="5" t="n">
        <v>1054492</v>
      </c>
    </row>
    <row r="25" spans="1:10">
      <c r="A25" s="4" t="s">
        <v>481</v>
      </c>
    </row>
    <row r="26" spans="1:10">
      <c r="A26" s="4" t="s">
        <v>483</v>
      </c>
      <c r="B26" s="8" t="n">
        <v>0.62</v>
      </c>
      <c r="D26" s="8" t="n">
        <v>0.75</v>
      </c>
      <c r="E26" s="8" t="n">
        <v>1.04</v>
      </c>
    </row>
    <row r="27" spans="1:10">
      <c r="A27" s="4" t="s">
        <v>609</v>
      </c>
      <c r="B27" s="6" t="n">
        <v>126045</v>
      </c>
      <c r="D27" s="6" t="n">
        <v>105095</v>
      </c>
      <c r="E27" s="6" t="n">
        <v>14151</v>
      </c>
    </row>
    <row r="28" spans="1:10">
      <c r="A28" s="4" t="s">
        <v>536</v>
      </c>
    </row>
    <row r="29" spans="1:10">
      <c r="A29" s="4" t="s">
        <v>595</v>
      </c>
      <c r="F29" s="5" t="n">
        <v>144944</v>
      </c>
    </row>
    <row r="30" spans="1:10">
      <c r="A30" s="4" t="s">
        <v>610</v>
      </c>
      <c r="F30" s="5" t="n">
        <v>45094</v>
      </c>
    </row>
    <row r="31" spans="1:10">
      <c r="A31" s="4" t="s">
        <v>611</v>
      </c>
    </row>
    <row r="32" spans="1:10">
      <c r="A32" s="4" t="s">
        <v>612</v>
      </c>
      <c r="G32" s="10"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9</v>
      </c>
      <c r="D1" s="2" t="s">
        <v>614</v>
      </c>
    </row>
    <row r="2" spans="1:4">
      <c r="A2" s="4" t="s">
        <v>60</v>
      </c>
      <c r="B2" s="5" t="n">
        <v>6621</v>
      </c>
      <c r="C2" s="5" t="n">
        <v>247933</v>
      </c>
      <c r="D2" s="4" t="s">
        <v>69</v>
      </c>
    </row>
    <row r="3" spans="1:4">
      <c r="A3" s="4" t="s">
        <v>134</v>
      </c>
      <c r="B3" s="6" t="n">
        <v>6621</v>
      </c>
      <c r="C3" s="6" t="n">
        <v>247933</v>
      </c>
    </row>
    <row r="4" spans="1:4">
      <c r="A4" s="4" t="s">
        <v>615</v>
      </c>
    </row>
    <row r="5" spans="1:4">
      <c r="A5" s="4" t="s">
        <v>60</v>
      </c>
      <c r="B5" s="4" t="s">
        <v>69</v>
      </c>
      <c r="C5" s="4" t="s">
        <v>69</v>
      </c>
    </row>
    <row r="6" spans="1:4">
      <c r="A6" s="4" t="s">
        <v>134</v>
      </c>
      <c r="B6" s="4" t="s">
        <v>69</v>
      </c>
      <c r="C6" s="4" t="s">
        <v>69</v>
      </c>
    </row>
    <row r="7" spans="1:4">
      <c r="A7" s="4" t="s">
        <v>616</v>
      </c>
    </row>
    <row r="8" spans="1:4">
      <c r="A8" s="4" t="s">
        <v>60</v>
      </c>
      <c r="B8" s="4" t="s">
        <v>69</v>
      </c>
      <c r="C8" s="4" t="s">
        <v>69</v>
      </c>
    </row>
    <row r="9" spans="1:4">
      <c r="A9" s="4" t="s">
        <v>134</v>
      </c>
      <c r="B9" s="4" t="s">
        <v>69</v>
      </c>
      <c r="C9" s="4" t="s">
        <v>69</v>
      </c>
    </row>
    <row r="10" spans="1:4">
      <c r="A10" s="4" t="s">
        <v>617</v>
      </c>
    </row>
    <row r="11" spans="1:4">
      <c r="A11" s="4" t="s">
        <v>60</v>
      </c>
      <c r="B11" s="6" t="n">
        <v>6621</v>
      </c>
      <c r="C11" s="6" t="n">
        <v>247933</v>
      </c>
    </row>
    <row r="12" spans="1:4">
      <c r="A12" s="4" t="s">
        <v>134</v>
      </c>
      <c r="B12" s="5" t="n">
        <v>6621</v>
      </c>
      <c r="C12" s="5" t="n">
        <v>2479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9</v>
      </c>
    </row>
    <row r="3" spans="1:3">
      <c r="A3" s="3" t="s">
        <v>235</v>
      </c>
    </row>
    <row r="4" spans="1:3">
      <c r="A4" s="4" t="s">
        <v>619</v>
      </c>
      <c r="B4" s="5" t="n">
        <v>247933</v>
      </c>
      <c r="C4" s="4" t="s">
        <v>69</v>
      </c>
    </row>
    <row r="5" spans="1:3">
      <c r="A5" s="4" t="s">
        <v>620</v>
      </c>
      <c r="B5" s="4" t="s">
        <v>69</v>
      </c>
      <c r="C5" s="6" t="n">
        <v>569784</v>
      </c>
    </row>
    <row r="6" spans="1:3">
      <c r="A6" s="4" t="s">
        <v>106</v>
      </c>
      <c r="B6" s="6" t="n">
        <v>-241312</v>
      </c>
      <c r="C6" s="6" t="n">
        <v>-321851</v>
      </c>
    </row>
    <row r="7" spans="1:3">
      <c r="A7" s="4" t="s">
        <v>621</v>
      </c>
      <c r="B7" s="5" t="n">
        <v>6621</v>
      </c>
      <c r="C7" s="5" t="n">
        <v>2479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623</v>
      </c>
      <c r="C1" s="2" t="s">
        <v>2</v>
      </c>
      <c r="D1" s="2" t="s">
        <v>39</v>
      </c>
    </row>
    <row r="2" spans="1:4">
      <c r="A2" s="4" t="s">
        <v>624</v>
      </c>
      <c r="B2" s="4" t="s">
        <v>625</v>
      </c>
    </row>
    <row r="3" spans="1:4">
      <c r="A3" s="4" t="s">
        <v>626</v>
      </c>
      <c r="B3" s="4" t="s">
        <v>627</v>
      </c>
    </row>
    <row r="4" spans="1:4">
      <c r="A4" s="4" t="s">
        <v>628</v>
      </c>
      <c r="B4" s="4" t="s">
        <v>627</v>
      </c>
    </row>
    <row r="5" spans="1:4">
      <c r="A5" s="4" t="s">
        <v>629</v>
      </c>
      <c r="B5" s="4" t="s">
        <v>412</v>
      </c>
    </row>
    <row r="6" spans="1:4">
      <c r="A6" s="4" t="s">
        <v>630</v>
      </c>
      <c r="C6" s="5" t="n">
        <v>11300000</v>
      </c>
      <c r="D6" s="5" t="n">
        <v>9500000</v>
      </c>
    </row>
    <row r="7" spans="1:4">
      <c r="A7" s="4" t="s">
        <v>631</v>
      </c>
      <c r="C7" s="6" t="n">
        <v>-1906222</v>
      </c>
      <c r="D7" s="6" t="n">
        <v>-1103315</v>
      </c>
    </row>
    <row r="8" spans="1:4">
      <c r="A8" s="4" t="s">
        <v>632</v>
      </c>
      <c r="C8" s="4" t="s">
        <v>69</v>
      </c>
      <c r="D8" s="4" t="s">
        <v>69</v>
      </c>
    </row>
    <row r="9" spans="1:4">
      <c r="A9" s="4" t="s">
        <v>633</v>
      </c>
      <c r="C9" s="4" t="s">
        <v>69</v>
      </c>
      <c r="D9" s="4" t="s">
        <v>69</v>
      </c>
    </row>
    <row r="10" spans="1:4">
      <c r="A10" s="4" t="s">
        <v>634</v>
      </c>
      <c r="C10" s="4" t="s">
        <v>69</v>
      </c>
      <c r="D10" s="4" t="s">
        <v>69</v>
      </c>
    </row>
    <row r="11" spans="1:4">
      <c r="A11" s="4" t="s">
        <v>635</v>
      </c>
    </row>
    <row r="12" spans="1:4">
      <c r="A12" s="4" t="s">
        <v>624</v>
      </c>
      <c r="C12" s="4" t="s">
        <v>574</v>
      </c>
    </row>
    <row r="13" spans="1:4">
      <c r="A13" s="4" t="s">
        <v>636</v>
      </c>
    </row>
    <row r="14" spans="1:4">
      <c r="A14" s="4" t="s">
        <v>631</v>
      </c>
      <c r="C14" s="5" t="n">
        <v>457583</v>
      </c>
    </row>
    <row r="15" spans="1:4">
      <c r="A15" s="4" t="s">
        <v>637</v>
      </c>
    </row>
    <row r="16" spans="1:4">
      <c r="A16" s="4" t="s">
        <v>631</v>
      </c>
      <c r="C16" s="5" t="n">
        <v>1448639</v>
      </c>
    </row>
    <row r="17" spans="1:4">
      <c r="A17" s="4" t="s">
        <v>638</v>
      </c>
    </row>
    <row r="18" spans="1:4">
      <c r="A18" s="4" t="s">
        <v>624</v>
      </c>
      <c r="C18" s="4" t="s">
        <v>627</v>
      </c>
      <c r="D18" s="4" t="s">
        <v>625</v>
      </c>
    </row>
    <row r="19" spans="1:4">
      <c r="A19" s="4" t="s">
        <v>630</v>
      </c>
      <c r="C19" s="5" t="n">
        <v>300000</v>
      </c>
    </row>
    <row r="20" spans="1:4">
      <c r="A20" s="4" t="s">
        <v>639</v>
      </c>
    </row>
    <row r="21" spans="1:4">
      <c r="A21" s="4" t="s">
        <v>624</v>
      </c>
      <c r="D21" s="4" t="s">
        <v>640</v>
      </c>
    </row>
    <row r="22" spans="1:4">
      <c r="A22" s="4" t="s">
        <v>641</v>
      </c>
    </row>
    <row r="23" spans="1:4">
      <c r="A23" s="4" t="s">
        <v>624</v>
      </c>
      <c r="D23" s="4" t="s">
        <v>642</v>
      </c>
    </row>
    <row r="24" spans="1:4">
      <c r="A24" s="4" t="s">
        <v>643</v>
      </c>
    </row>
    <row r="25" spans="1:4">
      <c r="A25" s="4" t="s">
        <v>644</v>
      </c>
      <c r="C25" s="6" t="n">
        <v>3500000</v>
      </c>
    </row>
    <row r="26" spans="1:4">
      <c r="A26" s="4" t="s">
        <v>630</v>
      </c>
      <c r="C26" s="5" t="n">
        <v>3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5</v>
      </c>
      <c r="B1" s="2" t="s">
        <v>1</v>
      </c>
    </row>
    <row r="2" spans="1:3">
      <c r="B2" s="2" t="s">
        <v>2</v>
      </c>
      <c r="C2" s="2" t="s">
        <v>39</v>
      </c>
    </row>
    <row r="3" spans="1:3">
      <c r="A3" s="3" t="s">
        <v>238</v>
      </c>
    </row>
    <row r="4" spans="1:3">
      <c r="A4" s="4" t="s">
        <v>646</v>
      </c>
      <c r="B4" s="5" t="n">
        <v>2250043</v>
      </c>
      <c r="C4" s="5" t="n">
        <v>1917018</v>
      </c>
    </row>
    <row r="5" spans="1:3">
      <c r="A5" s="4" t="s">
        <v>647</v>
      </c>
      <c r="B5" s="4" t="s">
        <v>627</v>
      </c>
      <c r="C5" s="4" t="s">
        <v>625</v>
      </c>
    </row>
    <row r="6" spans="1:3">
      <c r="A6" s="4" t="s">
        <v>648</v>
      </c>
      <c r="B6" s="5" t="n">
        <v>472509</v>
      </c>
      <c r="C6" s="5" t="n">
        <v>651786</v>
      </c>
    </row>
    <row r="7" spans="1:3">
      <c r="A7" s="4" t="s">
        <v>649</v>
      </c>
      <c r="B7" s="6" t="n">
        <v>260451</v>
      </c>
      <c r="C7" s="6" t="n">
        <v>-255888</v>
      </c>
    </row>
    <row r="8" spans="1:3">
      <c r="A8" s="4" t="s">
        <v>650</v>
      </c>
      <c r="B8" s="6" t="n">
        <v>734564</v>
      </c>
      <c r="C8" s="4" t="s">
        <v>69</v>
      </c>
    </row>
    <row r="9" spans="1:3">
      <c r="A9" s="4" t="s">
        <v>651</v>
      </c>
      <c r="B9" s="6" t="n">
        <v>438698</v>
      </c>
      <c r="C9" s="6" t="n">
        <v>707416</v>
      </c>
    </row>
    <row r="10" spans="1:3">
      <c r="A10" s="4" t="s">
        <v>652</v>
      </c>
      <c r="B10" s="5" t="n">
        <v>1906222</v>
      </c>
      <c r="C10" s="5" t="n">
        <v>11033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39</v>
      </c>
    </row>
    <row r="2" spans="1:3">
      <c r="A2" s="4" t="s">
        <v>654</v>
      </c>
      <c r="B2" s="5" t="n">
        <v>-2497424</v>
      </c>
      <c r="C2" s="5" t="n">
        <v>-2058727</v>
      </c>
    </row>
    <row r="3" spans="1:3">
      <c r="A3" s="4" t="s">
        <v>655</v>
      </c>
      <c r="B3" s="4" t="s">
        <v>69</v>
      </c>
      <c r="C3" s="4" t="s">
        <v>69</v>
      </c>
    </row>
    <row r="4" spans="1:3">
      <c r="A4" s="4" t="s">
        <v>656</v>
      </c>
    </row>
    <row r="5" spans="1:3">
      <c r="A5" s="4" t="s">
        <v>657</v>
      </c>
      <c r="B5" s="6" t="n">
        <v>1676335</v>
      </c>
      <c r="C5" s="6" t="n">
        <v>1746802</v>
      </c>
    </row>
    <row r="6" spans="1:3">
      <c r="A6" s="4" t="s">
        <v>658</v>
      </c>
    </row>
    <row r="7" spans="1:3">
      <c r="A7" s="4" t="s">
        <v>657</v>
      </c>
      <c r="B7" s="5" t="n">
        <v>821089</v>
      </c>
      <c r="C7" s="5" t="n">
        <v>311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9</v>
      </c>
      <c r="B1" s="2" t="s">
        <v>401</v>
      </c>
      <c r="C1" s="2" t="s">
        <v>402</v>
      </c>
      <c r="D1" s="2" t="s">
        <v>334</v>
      </c>
      <c r="E1" s="2" t="s">
        <v>335</v>
      </c>
      <c r="F1" s="2" t="s">
        <v>336</v>
      </c>
      <c r="G1" s="2" t="s">
        <v>660</v>
      </c>
    </row>
    <row r="2" spans="1:7">
      <c r="A2" s="4" t="s">
        <v>661</v>
      </c>
    </row>
    <row r="3" spans="1:7">
      <c r="A3" s="4" t="s">
        <v>662</v>
      </c>
      <c r="D3" s="5" t="n">
        <v>1000000</v>
      </c>
      <c r="F3" s="5" t="n">
        <v>1000000</v>
      </c>
    </row>
    <row r="4" spans="1:7">
      <c r="A4" s="4" t="s">
        <v>663</v>
      </c>
      <c r="D4" s="6" t="n">
        <v>700000</v>
      </c>
      <c r="F4" s="6" t="n">
        <v>700000</v>
      </c>
    </row>
    <row r="5" spans="1:7">
      <c r="A5" s="4" t="s">
        <v>664</v>
      </c>
    </row>
    <row r="6" spans="1:7">
      <c r="A6" s="4" t="s">
        <v>662</v>
      </c>
      <c r="D6" s="5" t="n">
        <v>500000</v>
      </c>
      <c r="F6" s="5" t="n">
        <v>500000</v>
      </c>
    </row>
    <row r="7" spans="1:7">
      <c r="A7" s="4" t="s">
        <v>665</v>
      </c>
    </row>
    <row r="8" spans="1:7">
      <c r="A8" s="4" t="s">
        <v>666</v>
      </c>
      <c r="E8" s="10" t="n">
        <v>6500000</v>
      </c>
      <c r="G8" s="10" t="n">
        <v>6500000</v>
      </c>
    </row>
    <row r="9" spans="1:7">
      <c r="A9" s="4" t="s">
        <v>667</v>
      </c>
      <c r="E9" s="6" t="n">
        <v>5000000</v>
      </c>
      <c r="G9" s="6" t="n">
        <v>5000000</v>
      </c>
    </row>
    <row r="10" spans="1:7">
      <c r="A10" s="4" t="s">
        <v>668</v>
      </c>
    </row>
    <row r="11" spans="1:7">
      <c r="A11" s="4" t="s">
        <v>666</v>
      </c>
      <c r="E11" s="6" t="n">
        <v>3500000</v>
      </c>
      <c r="G11" s="6" t="n">
        <v>3500000</v>
      </c>
    </row>
    <row r="12" spans="1:7">
      <c r="A12" s="4" t="s">
        <v>667</v>
      </c>
      <c r="E12" s="10" t="n">
        <v>10000000</v>
      </c>
      <c r="G12" s="10" t="n">
        <v>10000000</v>
      </c>
    </row>
    <row r="13" spans="1:7">
      <c r="A13" s="4" t="s">
        <v>669</v>
      </c>
    </row>
    <row r="14" spans="1:7">
      <c r="A14" s="4" t="s">
        <v>670</v>
      </c>
      <c r="B14" s="4" t="s">
        <v>412</v>
      </c>
      <c r="C14" s="4" t="s">
        <v>412</v>
      </c>
    </row>
    <row r="15" spans="1:7">
      <c r="A15" s="4" t="s">
        <v>662</v>
      </c>
      <c r="B15" s="5" t="n">
        <v>2300000</v>
      </c>
    </row>
    <row r="16" spans="1:7">
      <c r="A16" s="4" t="s">
        <v>671</v>
      </c>
    </row>
    <row r="17" spans="1:7">
      <c r="A17" s="4" t="s">
        <v>666</v>
      </c>
      <c r="C17" s="10"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72</v>
      </c>
      <c r="B1" s="2" t="s">
        <v>334</v>
      </c>
    </row>
    <row r="2" spans="1:2">
      <c r="A2" s="3" t="s">
        <v>241</v>
      </c>
    </row>
    <row r="3" spans="1:2">
      <c r="A3" s="4" t="s">
        <v>673</v>
      </c>
      <c r="B3" s="5" t="n">
        <v>43595</v>
      </c>
    </row>
    <row r="4" spans="1:2">
      <c r="A4" s="4" t="s">
        <v>674</v>
      </c>
      <c r="B4" s="6" t="n">
        <v>10592</v>
      </c>
    </row>
    <row r="5" spans="1:2">
      <c r="A5" s="4" t="s">
        <v>675</v>
      </c>
      <c r="B5" s="6" t="n">
        <v>2181</v>
      </c>
    </row>
    <row r="6" spans="1:2">
      <c r="A6" s="4" t="s">
        <v>676</v>
      </c>
      <c r="B6" s="4" t="s">
        <v>69</v>
      </c>
    </row>
    <row r="7" spans="1:2">
      <c r="A7" s="4" t="s">
        <v>677</v>
      </c>
      <c r="B7" s="5" t="n">
        <v>563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78</v>
      </c>
      <c r="B1" s="2" t="s">
        <v>1</v>
      </c>
    </row>
    <row r="2" spans="1:4">
      <c r="B2" s="2" t="s">
        <v>2</v>
      </c>
      <c r="C2" s="2" t="s">
        <v>39</v>
      </c>
      <c r="D2" s="2" t="s">
        <v>614</v>
      </c>
    </row>
    <row r="3" spans="1:4">
      <c r="A3" s="4" t="s">
        <v>41</v>
      </c>
      <c r="B3" s="5" t="n">
        <v>7859</v>
      </c>
      <c r="C3" s="5" t="n">
        <v>1083539</v>
      </c>
      <c r="D3" s="5" t="n">
        <v>13469</v>
      </c>
    </row>
    <row r="4" spans="1:4">
      <c r="A4" s="4" t="s">
        <v>679</v>
      </c>
    </row>
    <row r="5" spans="1:4">
      <c r="A5" s="4" t="s">
        <v>680</v>
      </c>
      <c r="B5" s="4" t="s">
        <v>681</v>
      </c>
      <c r="C5" s="4" t="s">
        <v>682</v>
      </c>
    </row>
    <row r="6" spans="1:4">
      <c r="A6" s="4" t="s">
        <v>683</v>
      </c>
    </row>
    <row r="7" spans="1:4">
      <c r="A7" s="4" t="s">
        <v>680</v>
      </c>
      <c r="B7" s="4" t="s">
        <v>684</v>
      </c>
      <c r="C7" s="4" t="s">
        <v>685</v>
      </c>
    </row>
    <row r="8" spans="1:4">
      <c r="A8" s="4" t="s">
        <v>686</v>
      </c>
    </row>
    <row r="9" spans="1:4">
      <c r="A9" s="4" t="s">
        <v>680</v>
      </c>
      <c r="B9" s="4" t="s">
        <v>687</v>
      </c>
      <c r="C9" s="4" t="s">
        <v>688</v>
      </c>
    </row>
    <row r="10" spans="1:4">
      <c r="A10" s="4" t="s">
        <v>689</v>
      </c>
    </row>
    <row r="11" spans="1:4">
      <c r="A11" s="4" t="s">
        <v>680</v>
      </c>
      <c r="B11" s="4" t="s">
        <v>690</v>
      </c>
    </row>
    <row r="12" spans="1:4">
      <c r="A12" s="4" t="s">
        <v>691</v>
      </c>
    </row>
    <row r="13" spans="1:4">
      <c r="A13" s="4" t="s">
        <v>680</v>
      </c>
      <c r="B13" s="4" t="s">
        <v>692</v>
      </c>
      <c r="C13" s="4" t="s">
        <v>693</v>
      </c>
    </row>
    <row r="14" spans="1:4">
      <c r="A14" s="4" t="s">
        <v>694</v>
      </c>
    </row>
    <row r="15" spans="1:4">
      <c r="A15" s="4" t="s">
        <v>680</v>
      </c>
      <c r="B15" s="4" t="s">
        <v>695</v>
      </c>
      <c r="C15" s="4" t="s">
        <v>696</v>
      </c>
    </row>
    <row r="16" spans="1:4">
      <c r="A16" s="4" t="s">
        <v>697</v>
      </c>
    </row>
    <row r="17" spans="1:4">
      <c r="A17" s="4" t="s">
        <v>680</v>
      </c>
      <c r="B17" s="4" t="s">
        <v>698</v>
      </c>
      <c r="C17" s="4" t="s">
        <v>690</v>
      </c>
    </row>
    <row r="18" spans="1:4">
      <c r="A18" s="4" t="s">
        <v>699</v>
      </c>
    </row>
    <row r="19" spans="1:4">
      <c r="A19" s="4" t="s">
        <v>680</v>
      </c>
      <c r="B19" s="4" t="s">
        <v>692</v>
      </c>
      <c r="C19" s="4" t="s">
        <v>700</v>
      </c>
    </row>
    <row r="20" spans="1:4">
      <c r="A20" s="4" t="s">
        <v>701</v>
      </c>
    </row>
    <row r="21" spans="1:4">
      <c r="A21" s="4" t="s">
        <v>680</v>
      </c>
      <c r="B21" s="4" t="s">
        <v>702</v>
      </c>
      <c r="C21" s="4" t="s">
        <v>703</v>
      </c>
    </row>
    <row r="22" spans="1:4">
      <c r="A22" s="4" t="s">
        <v>704</v>
      </c>
    </row>
    <row r="23" spans="1:4">
      <c r="A23" s="4" t="s">
        <v>680</v>
      </c>
      <c r="B23" s="4" t="s">
        <v>484</v>
      </c>
      <c r="C23" s="4" t="s">
        <v>705</v>
      </c>
    </row>
    <row r="24" spans="1:4">
      <c r="A24" s="4" t="s">
        <v>706</v>
      </c>
    </row>
    <row r="25" spans="1:4">
      <c r="A25" s="4" t="s">
        <v>680</v>
      </c>
      <c r="C25" s="4" t="s">
        <v>698</v>
      </c>
    </row>
    <row r="26" spans="1:4">
      <c r="A26" s="4" t="s">
        <v>707</v>
      </c>
    </row>
    <row r="27" spans="1:4">
      <c r="A27" s="4" t="s">
        <v>680</v>
      </c>
      <c r="B27" s="4" t="s">
        <v>7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9</v>
      </c>
      <c r="B1" s="2" t="s">
        <v>710</v>
      </c>
      <c r="C1" s="2" t="s">
        <v>711</v>
      </c>
      <c r="D1" s="2" t="s">
        <v>712</v>
      </c>
      <c r="E1" s="2" t="s">
        <v>713</v>
      </c>
      <c r="F1" s="2" t="s">
        <v>714</v>
      </c>
      <c r="G1" s="2" t="s">
        <v>557</v>
      </c>
    </row>
    <row r="2" spans="1:7">
      <c r="A2" s="4" t="s">
        <v>467</v>
      </c>
    </row>
    <row r="3" spans="1:7">
      <c r="A3" s="4" t="s">
        <v>462</v>
      </c>
      <c r="G3" s="4" t="s">
        <v>463</v>
      </c>
    </row>
    <row r="4" spans="1:7">
      <c r="A4" s="4" t="s">
        <v>561</v>
      </c>
    </row>
    <row r="5" spans="1:7">
      <c r="A5" s="4" t="s">
        <v>715</v>
      </c>
      <c r="F5" s="6" t="n">
        <v>300000</v>
      </c>
    </row>
    <row r="6" spans="1:7">
      <c r="A6" s="4" t="s">
        <v>716</v>
      </c>
    </row>
    <row r="7" spans="1:7">
      <c r="A7" s="4" t="s">
        <v>715</v>
      </c>
      <c r="D7" s="6" t="n">
        <v>860000</v>
      </c>
    </row>
    <row r="8" spans="1:7">
      <c r="A8" s="4" t="s">
        <v>717</v>
      </c>
    </row>
    <row r="9" spans="1:7">
      <c r="A9" s="4" t="s">
        <v>718</v>
      </c>
      <c r="D9" s="5" t="n">
        <v>1365000</v>
      </c>
    </row>
    <row r="10" spans="1:7">
      <c r="A10" s="4" t="s">
        <v>719</v>
      </c>
    </row>
    <row r="11" spans="1:7">
      <c r="A11" s="4" t="s">
        <v>715</v>
      </c>
      <c r="C11" s="6" t="n">
        <v>237500</v>
      </c>
    </row>
    <row r="12" spans="1:7">
      <c r="A12" s="4" t="s">
        <v>720</v>
      </c>
    </row>
    <row r="13" spans="1:7">
      <c r="A13" s="4" t="s">
        <v>718</v>
      </c>
      <c r="C13" s="5" t="n">
        <v>300000</v>
      </c>
    </row>
    <row r="14" spans="1:7">
      <c r="A14" s="4" t="s">
        <v>721</v>
      </c>
    </row>
    <row r="15" spans="1:7">
      <c r="A15" s="4" t="s">
        <v>715</v>
      </c>
      <c r="B15" s="6" t="n">
        <v>300000</v>
      </c>
    </row>
    <row r="16" spans="1:7">
      <c r="A16" s="4" t="s">
        <v>722</v>
      </c>
      <c r="B16" s="6" t="n">
        <v>395959</v>
      </c>
    </row>
    <row r="17" spans="1:7">
      <c r="A17" s="4" t="s">
        <v>462</v>
      </c>
      <c r="B17" s="4" t="s">
        <v>463</v>
      </c>
    </row>
    <row r="18" spans="1:7">
      <c r="A18" s="4" t="s">
        <v>723</v>
      </c>
    </row>
    <row r="19" spans="1:7">
      <c r="A19" s="4" t="s">
        <v>724</v>
      </c>
      <c r="E19" s="6" t="n">
        <v>180000</v>
      </c>
    </row>
    <row r="20" spans="1:7">
      <c r="A20" s="4" t="s">
        <v>725</v>
      </c>
      <c r="E20" s="4" t="s">
        <v>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25:26Z</dcterms:created>
  <dcterms:modified xmlns:dcterms="http://purl.org/dc/terms/" xmlns:xsi="http://www.w3.org/2001/XMLSchema-instance" xsi:type="dcterms:W3CDTF">2019-04-12T17:25:26Z</dcterms:modified>
</cp:coreProperties>
</file>